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 of Stockholders' Equi" sheetId="5" state="visible" r:id="rId5"/>
    <sheet xmlns:r="http://schemas.openxmlformats.org/officeDocument/2006/relationships" name="Condensed Consolidated Statem_2"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ignificant Concentrations of C" sheetId="10" state="visible" r:id="rId10"/>
    <sheet xmlns:r="http://schemas.openxmlformats.org/officeDocument/2006/relationships" name="Major Customers" sheetId="11" state="visible" r:id="rId11"/>
    <sheet xmlns:r="http://schemas.openxmlformats.org/officeDocument/2006/relationships" name="Property and Equipment" sheetId="12" state="visible" r:id="rId12"/>
    <sheet xmlns:r="http://schemas.openxmlformats.org/officeDocument/2006/relationships" name="Uncompleted Contracts" sheetId="13" state="visible" r:id="rId13"/>
    <sheet xmlns:r="http://schemas.openxmlformats.org/officeDocument/2006/relationships" name="Commitments" sheetId="14" state="visible" r:id="rId14"/>
    <sheet xmlns:r="http://schemas.openxmlformats.org/officeDocument/2006/relationships" name="Debt" sheetId="15" state="visible" r:id="rId15"/>
    <sheet xmlns:r="http://schemas.openxmlformats.org/officeDocument/2006/relationships" name="Contract Backlog" sheetId="16" state="visible" r:id="rId16"/>
    <sheet xmlns:r="http://schemas.openxmlformats.org/officeDocument/2006/relationships" name="Acquisition Under Common Contro" sheetId="17" state="visible" r:id="rId17"/>
    <sheet xmlns:r="http://schemas.openxmlformats.org/officeDocument/2006/relationships" name="Business Acquisition" sheetId="18" state="visible" r:id="rId18"/>
    <sheet xmlns:r="http://schemas.openxmlformats.org/officeDocument/2006/relationships" name="Stock Options Awards and Grants" sheetId="19" state="visible" r:id="rId19"/>
    <sheet xmlns:r="http://schemas.openxmlformats.org/officeDocument/2006/relationships" name="Segment Information" sheetId="20" state="visible" r:id="rId20"/>
    <sheet xmlns:r="http://schemas.openxmlformats.org/officeDocument/2006/relationships" name="401(k) Plans" sheetId="21" state="visible" r:id="rId21"/>
    <sheet xmlns:r="http://schemas.openxmlformats.org/officeDocument/2006/relationships" name="Income Tax" sheetId="22" state="visible" r:id="rId22"/>
    <sheet xmlns:r="http://schemas.openxmlformats.org/officeDocument/2006/relationships" name="Recent Accounting Pronouncement" sheetId="23" state="visible" r:id="rId23"/>
    <sheet xmlns:r="http://schemas.openxmlformats.org/officeDocument/2006/relationships" name="Net Income Per Share" sheetId="24" state="visible" r:id="rId24"/>
    <sheet xmlns:r="http://schemas.openxmlformats.org/officeDocument/2006/relationships" name="Note Payabl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perty and Equipment (Tables)" sheetId="29" state="visible" r:id="rId29"/>
    <sheet xmlns:r="http://schemas.openxmlformats.org/officeDocument/2006/relationships" name="Uncompleted Contracts (Tables)" sheetId="30" state="visible" r:id="rId30"/>
    <sheet xmlns:r="http://schemas.openxmlformats.org/officeDocument/2006/relationships" name="Commitments (Tables)" sheetId="31" state="visible" r:id="rId31"/>
    <sheet xmlns:r="http://schemas.openxmlformats.org/officeDocument/2006/relationships" name="Debt (Tables)" sheetId="32" state="visible" r:id="rId32"/>
    <sheet xmlns:r="http://schemas.openxmlformats.org/officeDocument/2006/relationships" name="Business Acquisition (Tables)" sheetId="33" state="visible" r:id="rId33"/>
    <sheet xmlns:r="http://schemas.openxmlformats.org/officeDocument/2006/relationships" name="Stock Options Awards and Gran_2" sheetId="34" state="visible" r:id="rId34"/>
    <sheet xmlns:r="http://schemas.openxmlformats.org/officeDocument/2006/relationships" name="Segment Information (Tables)" sheetId="35" state="visible" r:id="rId35"/>
    <sheet xmlns:r="http://schemas.openxmlformats.org/officeDocument/2006/relationships" name="Net Income Per Share (Tables)" sheetId="36" state="visible" r:id="rId36"/>
    <sheet xmlns:r="http://schemas.openxmlformats.org/officeDocument/2006/relationships" name="Organization and Line of Busi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Related Party Transactions (Det" sheetId="41" state="visible" r:id="rId41"/>
    <sheet xmlns:r="http://schemas.openxmlformats.org/officeDocument/2006/relationships" name="Significant Concentrations of_2" sheetId="42" state="visible" r:id="rId42"/>
    <sheet xmlns:r="http://schemas.openxmlformats.org/officeDocument/2006/relationships" name="Major Customers (Details Narrat" sheetId="43" state="visible" r:id="rId43"/>
    <sheet xmlns:r="http://schemas.openxmlformats.org/officeDocument/2006/relationships" name="Property and Equipment (Details" sheetId="44" state="visible" r:id="rId44"/>
    <sheet xmlns:r="http://schemas.openxmlformats.org/officeDocument/2006/relationships" name="Property and Equipment - Schedu" sheetId="45" state="visible" r:id="rId45"/>
    <sheet xmlns:r="http://schemas.openxmlformats.org/officeDocument/2006/relationships" name="Uncompleted Contracts - Summary" sheetId="46" state="visible" r:id="rId46"/>
    <sheet xmlns:r="http://schemas.openxmlformats.org/officeDocument/2006/relationships" name="Commitments (Details Narrative)" sheetId="47" state="visible" r:id="rId47"/>
    <sheet xmlns:r="http://schemas.openxmlformats.org/officeDocument/2006/relationships" name="Commitments - Schedule of Futur" sheetId="48" state="visible" r:id="rId48"/>
    <sheet xmlns:r="http://schemas.openxmlformats.org/officeDocument/2006/relationships" name="Commitments - Schedule of Payme" sheetId="49" state="visible" r:id="rId49"/>
    <sheet xmlns:r="http://schemas.openxmlformats.org/officeDocument/2006/relationships" name="Debt (Details Narrative)" sheetId="50" state="visible" r:id="rId50"/>
    <sheet xmlns:r="http://schemas.openxmlformats.org/officeDocument/2006/relationships" name="Debt - Schedule of Long-term De" sheetId="51" state="visible" r:id="rId51"/>
    <sheet xmlns:r="http://schemas.openxmlformats.org/officeDocument/2006/relationships" name="Debt - Schedule of Long-term _2" sheetId="52" state="visible" r:id="rId52"/>
    <sheet xmlns:r="http://schemas.openxmlformats.org/officeDocument/2006/relationships" name="Debt - Schedule of Annual Princ" sheetId="53" state="visible" r:id="rId53"/>
    <sheet xmlns:r="http://schemas.openxmlformats.org/officeDocument/2006/relationships" name="Contract Backlog (Details Narra" sheetId="54" state="visible" r:id="rId54"/>
    <sheet xmlns:r="http://schemas.openxmlformats.org/officeDocument/2006/relationships" name="Acquisition Under Common Cont_2" sheetId="55" state="visible" r:id="rId55"/>
    <sheet xmlns:r="http://schemas.openxmlformats.org/officeDocument/2006/relationships" name="Business Acquisition (Details N" sheetId="56" state="visible" r:id="rId56"/>
    <sheet xmlns:r="http://schemas.openxmlformats.org/officeDocument/2006/relationships" name="Business Acquisition - Schedule" sheetId="57" state="visible" r:id="rId57"/>
    <sheet xmlns:r="http://schemas.openxmlformats.org/officeDocument/2006/relationships" name="Business Acquisition - Schedu_2" sheetId="58" state="visible" r:id="rId58"/>
    <sheet xmlns:r="http://schemas.openxmlformats.org/officeDocument/2006/relationships" name="Business Acquisition - Schedu_3" sheetId="59" state="visible" r:id="rId59"/>
    <sheet xmlns:r="http://schemas.openxmlformats.org/officeDocument/2006/relationships" name="Business Acquisition - Schedu_4" sheetId="60" state="visible" r:id="rId60"/>
    <sheet xmlns:r="http://schemas.openxmlformats.org/officeDocument/2006/relationships" name="Stock Options Awards and Gran_3" sheetId="61" state="visible" r:id="rId61"/>
    <sheet xmlns:r="http://schemas.openxmlformats.org/officeDocument/2006/relationships" name="Stock Options Awards and Gran_4" sheetId="62" state="visible" r:id="rId62"/>
    <sheet xmlns:r="http://schemas.openxmlformats.org/officeDocument/2006/relationships" name="Segment Information (Details Na" sheetId="63" state="visible" r:id="rId63"/>
    <sheet xmlns:r="http://schemas.openxmlformats.org/officeDocument/2006/relationships" name="Segment Information - Schedule " sheetId="64" state="visible" r:id="rId64"/>
    <sheet xmlns:r="http://schemas.openxmlformats.org/officeDocument/2006/relationships" name="401(k) Plans (Details Narrative" sheetId="65" state="visible" r:id="rId65"/>
    <sheet xmlns:r="http://schemas.openxmlformats.org/officeDocument/2006/relationships" name="Income Tax (Details Narrative)" sheetId="66" state="visible" r:id="rId66"/>
    <sheet xmlns:r="http://schemas.openxmlformats.org/officeDocument/2006/relationships" name="Net Income Per Share - Schedule" sheetId="67" state="visible" r:id="rId67"/>
    <sheet xmlns:r="http://schemas.openxmlformats.org/officeDocument/2006/relationships" name="Note Payable (Details Narrative" sheetId="68" state="visible" r:id="rId68"/>
  </sheets>
  <definedNames/>
  <calcPr calcId="124519" fullCalcOnLoad="1"/>
</workbook>
</file>

<file path=xl/sharedStrings.xml><?xml version="1.0" encoding="utf-8"?>
<sst xmlns="http://schemas.openxmlformats.org/spreadsheetml/2006/main" uniqueCount="586">
  <si>
    <t>Document and Entity Information - shares</t>
  </si>
  <si>
    <t>9 Months Ended</t>
  </si>
  <si>
    <t>Sep. 30, 2018</t>
  </si>
  <si>
    <t>Nov. 07, 2018</t>
  </si>
  <si>
    <t>Document And Entity Information</t>
  </si>
  <si>
    <t>Entity Registrant Name</t>
  </si>
  <si>
    <t>H/Cell Energy Corp</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HCCC</t>
  </si>
  <si>
    <t>Document Fiscal Period Focus</t>
  </si>
  <si>
    <t>Q3</t>
  </si>
  <si>
    <t>Document Fiscal Year Focus</t>
  </si>
  <si>
    <t>Condensed Consolidated Balance Sheets - USD ($)</t>
  </si>
  <si>
    <t>Dec. 31, 2017</t>
  </si>
  <si>
    <t>Current assets</t>
  </si>
  <si>
    <t>Cash and cash equivalents</t>
  </si>
  <si>
    <t>Accounts receivable (net retention)</t>
  </si>
  <si>
    <t>Prepaid expenses</t>
  </si>
  <si>
    <t>Costs and earnings in excess of billings</t>
  </si>
  <si>
    <t>Total current assets</t>
  </si>
  <si>
    <t>Property and equipment, net</t>
  </si>
  <si>
    <t>Security deposits and other non-current assets</t>
  </si>
  <si>
    <t>Deferred tax asset</t>
  </si>
  <si>
    <t>Customer lists, net</t>
  </si>
  <si>
    <t xml:space="preserve"> </t>
  </si>
  <si>
    <t>Goodwill</t>
  </si>
  <si>
    <t>Total assets</t>
  </si>
  <si>
    <t>Current liabilities</t>
  </si>
  <si>
    <t>Accounts payable and accrued expenses</t>
  </si>
  <si>
    <t>Management fees payable - related party</t>
  </si>
  <si>
    <t>Earn-out payable</t>
  </si>
  <si>
    <t>Billings in excess of costs and earnings</t>
  </si>
  <si>
    <t>Sales and withholding tax payable</t>
  </si>
  <si>
    <t>Current equipment notes payable</t>
  </si>
  <si>
    <t>Current capital lease payable</t>
  </si>
  <si>
    <t>Income tax payable</t>
  </si>
  <si>
    <t>Total current liabilities</t>
  </si>
  <si>
    <t>Noncurrent liabilities</t>
  </si>
  <si>
    <t>Note payable</t>
  </si>
  <si>
    <t>Capital leases</t>
  </si>
  <si>
    <t>Equipment notes payable</t>
  </si>
  <si>
    <t>Convertible note payable - related party, net of discount</t>
  </si>
  <si>
    <t>Total noncurrent liabilities</t>
  </si>
  <si>
    <t>Total liabilities</t>
  </si>
  <si>
    <t>Commitments and contingencies</t>
  </si>
  <si>
    <t>Stockholders' equity</t>
  </si>
  <si>
    <t>Preferred stock - $0.0001 par value; 5,000,000 shares authorized; 0 shares issued and outstanding</t>
  </si>
  <si>
    <t>Common stock - $0.0001 par value; 25,000,000 shares authorized; 7,586,024 and 7,041,579 shares issued and outstanding as of September 30, 2018 and December 31, 2017, respectively</t>
  </si>
  <si>
    <t>Additional paid-in capital</t>
  </si>
  <si>
    <t>Accumulated deficit</t>
  </si>
  <si>
    <t>Accumulated other comprehensive loss</t>
  </si>
  <si>
    <t>Total stockholders' equity</t>
  </si>
  <si>
    <t>TOTAL LIABILITIES &amp;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s - Other Comprehensive Income - USD ($)</t>
  </si>
  <si>
    <t>3 Months Ended</t>
  </si>
  <si>
    <t>Sep. 30, 2017</t>
  </si>
  <si>
    <t>Revenue</t>
  </si>
  <si>
    <t>Construction income</t>
  </si>
  <si>
    <t>Related party</t>
  </si>
  <si>
    <t>Total revenue</t>
  </si>
  <si>
    <t>Cost of goods sold</t>
  </si>
  <si>
    <t>Direct costs</t>
  </si>
  <si>
    <t>Direct costs - related party</t>
  </si>
  <si>
    <t>Total cost of goods sold</t>
  </si>
  <si>
    <t>Gross profit</t>
  </si>
  <si>
    <t>Operating expenses</t>
  </si>
  <si>
    <t>General and administrative expenses</t>
  </si>
  <si>
    <t>Management fees - related party</t>
  </si>
  <si>
    <t>Total operating expenses</t>
  </si>
  <si>
    <t>Income (loss) from operations</t>
  </si>
  <si>
    <t>Income tax provision (benefit)</t>
  </si>
  <si>
    <t>Income (loss) before other income and expense</t>
  </si>
  <si>
    <t>Other expenses</t>
  </si>
  <si>
    <t>Interest expense</t>
  </si>
  <si>
    <t>Interest expense - related party</t>
  </si>
  <si>
    <t>Change in fair value earn-out</t>
  </si>
  <si>
    <t>Loss on fixed asset disposal</t>
  </si>
  <si>
    <t>Total other expenses</t>
  </si>
  <si>
    <t>Net income (loss)</t>
  </si>
  <si>
    <t>Other comprehensive income (loss), net</t>
  </si>
  <si>
    <t>Foreign currency translation adjustment</t>
  </si>
  <si>
    <t>Comprehensive income (loss)</t>
  </si>
  <si>
    <t>Earnings (loss) per share</t>
  </si>
  <si>
    <t>Basic</t>
  </si>
  <si>
    <t>Diluted</t>
  </si>
  <si>
    <t>Weighted average common shares outstanding</t>
  </si>
  <si>
    <t>Statement of Stockholders' Equity - 9 months ended Sep. 30, 2018 - USD ($)</t>
  </si>
  <si>
    <t>Common Stock [Member]</t>
  </si>
  <si>
    <t>Preferred Stock [Member]</t>
  </si>
  <si>
    <t>Additional Paid-In Capital [Member]</t>
  </si>
  <si>
    <t>Accumulated Income (Deficit) [Member]</t>
  </si>
  <si>
    <t>Accumulated Other Comprehensive Income (Loss) [Member]</t>
  </si>
  <si>
    <t>Total</t>
  </si>
  <si>
    <t>Balance at Dec. 31, 2017</t>
  </si>
  <si>
    <t>Balance, shares at Dec. 31, 2017</t>
  </si>
  <si>
    <t>Issuance of common stock in February 2018, PVBJ Acquisition</t>
  </si>
  <si>
    <t>Issuance of common stock in February 2018, PVBJ Acquisition shares</t>
  </si>
  <si>
    <t>Exercise of Stock Options</t>
  </si>
  <si>
    <t>Exercise of Stock Options, shares</t>
  </si>
  <si>
    <t>Stock-based compensation expense</t>
  </si>
  <si>
    <t>Beneficial conversion feature</t>
  </si>
  <si>
    <t>Net loss</t>
  </si>
  <si>
    <t>Balance at Sep. 30, 2018</t>
  </si>
  <si>
    <t>Balance, shares at Sep. 30, 2018</t>
  </si>
  <si>
    <t>Condensed Consolidated Statement of Cash Flows - USD ($)</t>
  </si>
  <si>
    <t>CASH FLOWS FROM OPERATING ACTIVITIES:</t>
  </si>
  <si>
    <t>Adjustments to reconcile net income (loss) to net cash used in operating activities:</t>
  </si>
  <si>
    <t>Depreciation and amortization</t>
  </si>
  <si>
    <t>Stock-based compensation</t>
  </si>
  <si>
    <t>Loss on sale of assets</t>
  </si>
  <si>
    <t>Change in fair value contingent consideration</t>
  </si>
  <si>
    <t>Change in operating assets and liabilities:</t>
  </si>
  <si>
    <t>Accounts and retainage receivable</t>
  </si>
  <si>
    <t>Prepaid expenses and other costs</t>
  </si>
  <si>
    <t>Costs in excess of billings</t>
  </si>
  <si>
    <t>Security deposits</t>
  </si>
  <si>
    <t>Billings in excess of costs</t>
  </si>
  <si>
    <t>Net cash used in operating activities</t>
  </si>
  <si>
    <t>CASH FLOWS FROM INVESTING ACTIVITIES</t>
  </si>
  <si>
    <t>Purchase of fixed assets</t>
  </si>
  <si>
    <t>Cash acquired in business acquisition</t>
  </si>
  <si>
    <t>Proceeds from disposition of property and equipment</t>
  </si>
  <si>
    <t>Net cash provided by (used in) investing activities</t>
  </si>
  <si>
    <t>CASH FLOWS FROM FINANCING ACTIVITIES</t>
  </si>
  <si>
    <t>Proceeds from issuance of convertible debt</t>
  </si>
  <si>
    <t>Payments of related party interest</t>
  </si>
  <si>
    <t>Repayments on capital leases</t>
  </si>
  <si>
    <t>Repayments on notes payable</t>
  </si>
  <si>
    <t>Proceeds from line of credit</t>
  </si>
  <si>
    <t>Repayments on long-term debt</t>
  </si>
  <si>
    <t>Proceeds related to stock option exercises</t>
  </si>
  <si>
    <t>Net cash provided by financing activities</t>
  </si>
  <si>
    <t>Net decrease in cash and cash equivalents</t>
  </si>
  <si>
    <t>Effect of foreign currency translation on cash</t>
  </si>
  <si>
    <t>Cash and cash equivalents, beginning of period</t>
  </si>
  <si>
    <t>Cash and cash equivalents, end of period</t>
  </si>
  <si>
    <t>Supplemental disclosure of non-cash investing and financing activities</t>
  </si>
  <si>
    <t>Common stock issued for acquisition of business</t>
  </si>
  <si>
    <t>Fair value of net assets acquired in business combination</t>
  </si>
  <si>
    <t>Organization and Line of Business</t>
  </si>
  <si>
    <t>Organization, Consolidation and Presentation of Financial Statements [Abstract]</t>
  </si>
  <si>
    <t>1. ORGANIZATION AND LINE OF BUSINESS H/Cell Energy Corporation
(the “Company”) was incorporated in the state of Nevada on August 17, 2015. The Company, based in Flemington, N.J.,
is a company whose principal operations consist of designing and installing clean energy systems with a focus on hydrogen energy.
Effective January 31, 2017, the Company acquired The Pride Group (QLD) Pty Ltd, an Australian company (“Pride”) (see
Note 11). Founded in 1997, Pride is a provider of security systems integration for a variety of customers in the government and
commercial sector and has launched a new clean energy systems division to focus on the high growth renewable energy market in Asia-Pacific.
The new clean energy division has generated some revenue and has begun to bid a number of projects. On February 1, 2018, the Company
acquired PVBJ Inc. (“PVBJ”) for 444,445 shares of the Company’s common stock with a fair value of $1,177,779
and $221,800 in earn-out liability (see Note 12). Established in 2008, PVBJ is well recognized for the design, installation, maintenance
and emergency service of environmental systems both in residential and commercial markets. PVBJ is now expanding into clean energy
systems. The Company has developed
a hydrogen energy system for residential and commercial use designed to create electricity. This unique system uses renewable
energy as its source for hydrogen production. It functions as a self-sustaining clean energy system using hydrogen and fuel cell
technology. It can be configured as an off grid solution for all electricity needs or it can be connected to the grid to generate
energy credits. Its production of electricity is truly eco-friendly, as it is not produced by the use of fossil fuels. It is a
revolutionary green-energy concept that is safe, renewable, self-sustaining and cost effective.</t>
  </si>
  <si>
    <t>Summary of Significant Accounting Policies</t>
  </si>
  <si>
    <t>Accounting Policies [Abstract]</t>
  </si>
  <si>
    <t xml:space="preserve">2. SUMMARY OF SIGNIFICANT ACCOUNTING POLICIES Basis of Presentation The Company’s condensed
consolidated financial statements have been prepared in accordance with U.S. GAAP and following the requirements of the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of be expected for the year ending December 31, 2018 or any
other interim period or for any other future year. These unaudited condensed consolidated financial statements should be read in
conjunction with the Company’s audited consolidated financial statements and the notes thereto for the year ended December
31, 2017, included in the Company’s 2018 Annual Report on Form 10-K filed with the SEC. The balance sheet as of December
31, 2017 has been derived from audited financial statements at that date but does not include all of the information required by
U.S. GAAP for complete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Accounts Receivable Accounts receivable are recorded
when invoices are issued and are presented in the balance sheet net of the allowance for doubtful accounts. The allowance for doubtful
accounts is estimated based on the Company’s historical losses, the existing economic conditions in the construction industry,
and the financial stability of its customers. Accounts are written off as uncollectible after collection efforts have failed. In
addition, the Company does not generally charge interest on past-due accounts or require collateral. At September 30, 2018 and
December 31 2017, there was no allowance for doubtful accounts required. Property and Equipment,
and Depreciation Property and equipment are
stated at cost. Depreciation is generally provided using the straight-line method over the estimated useful lives of the related
assets. Leasehold improvements are amortized on a straight-line basis over the shorter of the remaining term of the lease or the
estimated useful life of the improvement. Repairs and maintenance that
do not improve or extend the lives of the property and equipment are charged to expense as incurred. Goodwill and Identifiable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dentifiable
intangible assets consist primarily of customer lists and relationships, non-compete agreements and technology based intangibles
and other contractual agreements. The Company amortizes finite lived identifiable intangible assets over the shorter of their stated
or statutory duration or their estimated useful lives, generally ranging from 3 to 15 years, on a straight-line basis to their
estimated residual values and periodically reviews them for impairment. Total identifiable intangible assets comprised 41% of our
consolidated total assets at September 30, 2018. There were no intangible assets or goodwill at December 31, 2017. The Company uses the acquisition
method of accounting for all business combinations and does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 Comprehensive Income (Loss) Comprehensive income (loss)
consists of two components, net income (loss) and other comprehensive income (loss). The Company’s other comprehensive income
(loss) is comprised of foreign currency translation adjustments. Advertising Costs Advertising costs are charged
to expense during the period in which they are incurred. Advertising expense for the three months ended September 30, 2018 and
2017 was $1,144 and $336, respectively. For the nine months ended September 30, 2018 and 2017, advertising expense was $3,384 and
$2,482, respectively. Foreign Currency Translation The Company translates its
foreign subsidiary’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accumulated other comprehensive income. The Company records gains and
losses from changes in exchange rates on transactions denominated in currencies other than each reporting location’s functional
currency in net income (loss) for each period . Revenue Recognition On January 1, 2018, the Company
adopted ASU 2014-09, “Revenue from Contracts with Customers” (Topic 606) using the modified retrospective method applied
to those contracts which were not completed as of December 31, 2017. Results for reporting periods beginning January 1, 2018 are
presented under Topic 606, while prior period amounts are not adjusted and continue to be reported under the accounting standards
in effect for the prior period. Under Topic 606 requirements,
the Company recognizes revenue from the installation or construction of projects over time using the cost-based input method. The
Company accounts for a contract when: (i) it has approval and commitment from both parties, (ii) the rights of the parties are
identified, (iii) payment terms are identified, (iv) the contract has commercial substance, and (v) collectability of consideration
is probable. The Company considers the start of a project to be when the above criteria have been met and the Company either has
written authorization from the customer to proceed or an executed contract.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lient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asset in the Company’s balance sheet under the captions “Costs and estimated earnings
in excess of billings” and “Unbilled accounts receivable.” Amounts by which cumulative billings to the customer
under a contract as of a given date exceed cumulative contract revenue recognized on the contract are reflected as a current liability
in the Company’s balance sheet under the caption “Billings in excess of costs and estimated earnings.” Revenue from service or short
term contracts is recognized currently as the work is performed. Time and materials are accordingly charged to the customer at
completion of the job. The Company recognizes service or short term contract revenues when there is persuasive evidence of an arrangement,
delivery has occurred or services are rendered, the sales price is determinable, and collectability is reasonably assured. Revenue
is typically recorded once all performance obligations have been satisfied. Sales are recorded net of discounts and returns, which
historically have not been material. Cash and Cash Equivalents Cash and cash equivalents
includes cash in bank and money market funds as well as other highly liquid investments with an original maturity of three months
or less. The Company had no cash equivalents as of September 30, 2018 or December 31 2017. At times during the three and nine months
ended September 30, 2018 and 2017, balances exceeded the FDIC insurance limit of $250,000. Stock-Based Compensation The Company recognizes expense
for its stock-based compensation based on the fair value of the awards at the time they are granted. We estimate the value of stock
option awards on the date of grant using the Black-Scholes model. The determination of the fair value of stock-based payment awards
on the date of grant is affected by our stock price as well as assumptions regarding a number of complex and subjective variables.
These variables include our expected stock price volatility over the term of the awards, expected term, risk-free interest rate,
expected dividends and expected forfeiture rates. The forfeiture rate is estimated using historical option cancellation information,
adjusted for anticipated changes in expected exercise and employment termination behavior. Our outstanding awards do not contain
market or performance conditions. Sales and Use Tax The Company collects sales
tax in various jurisdictions. Upon collection from customers, it records the amount as a payable to the related jurisdiction. On
a periodic basis, it files a sales tax return with the jurisdictions and remits the amount indicated on the return. Income Taxes The Company uses the asset
and liability method of accounting for income taxes pursuant to FASB ASC 740, Income Taxes 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in
the financial statements as appropriate. Accrued interest and penalties related to income tax matters are classified as a component
of income tax expense. The Company recognizes and
measures its unrecognized tax benefits in accordance with ASC 740. Under that guidance, management assesses the likelihood that
tax positions will be sustained upon examination based on the facts, circumstances and information, including the technical merits
of those positions, available at the end of each period. The measurement of unrecognized tax benefits is adjusted when new information
is available, or when an event occurs that requires a change. The Company
did not identify any material uncertain tax positions. The Company did not recognize any interest or penalties for unrecognized
tax benefits. The federal
income tax returns of the Company are subject to examination by the IRS, generally for the three years after they are filed. The
Company’s 2017, 2016 and 2015 income tax returns are still open for examination by the taxing authorities. Fair Value of
Financial Instruments Except
for the Company’s earn-out liability,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 Level 1—quoted prices in active markets for identical assets and liabilities;
● Level 2—observable market based inputs or unobservable inputs that are corroborated by market data; and
● Level 3—significant unobservable inputs in which little or no market data exists, therefore requiring an entity to develop its own assumptions. The table below presents a
reconciliation of the fair value of the Company’s contingent earn-out obligations that use significant unobservable inputs
(Level 3).
Balance at December 31, 2017 $ -
Earn-out liability from acquisition of PVBJ Inc. 175,318
Payments -
Adjustments to fair value 11,028
Balance at September 30, 2018 $ 186,346 The Company
values earn-out obligations using a probability weighted discounted cash flow method. This fair value measurement is based on significant
unobservable inputs in the market and thus represents a Level 3 measurement within the fair value hierarchy. This analysis reflects
the contractual terms of the purchase agreements (e.g., minimum and maximum payments, length of earn-out periods, manner of calculating
any amounts due, etc.) and utilizes assumptions with regard to future cash flows, probabilities of achieving such future cash flows
and a discount rate. The contingent earn-out obligations are measured at fair value each reporting period and changes in estimates
of fair value are recognized in earnings. 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diluted loss per share excludes dilutive securities for the nine months ended September 30, 2018 because their
inclusion would be anti-dilutive. Potentially dilutive securities excluded from the computation of basic and diluted net loss per
share for the three months ended September 30, 2018 and 2017 are as follows:
September 30, 2018 September 30, 2017
Convertible debt 533,333 -
Options to purchase common stock 980,000 1,050,000
Totals 1,513,333 1,050,000 </t>
  </si>
  <si>
    <t>Related Party Transactions</t>
  </si>
  <si>
    <t>Related Party Transactions [Abstract]</t>
  </si>
  <si>
    <t>3. RELATED PARTY TRANSACTIONS The Company’s current
office space consists of approximately 800 square feet, which is donated to it from one of its executive officers. There is no
lease agreement and the Company pays no rent. Effective February 4, 2016,
the Company sold 526,316 shares of common stock to Reza Enterprises, Inc., an entity beneficially owned by Rezaul Karim. In connection
with, and as a condition of closing, the Company agreed to appoint Rezaul Karim to its board of directors. Rezaul Karim resigned
from the board of directors effective April 1, 2017. On April 1, 2017, the Company entered into a consulting agreement with Rezaul
Karim for a period of one year. As such his function will be to promote our products and services. In each of April 2017 and 2018,
Rezaul Karim exercised 100,000 options. In September 2016, the Company
entered into a contract with Rezaul Karim, one of its former directors, for the installation of an HC-1 system. The system installation
was complete pending any change orders as of September 30, 2018, and generated $31,789 and $85,919 of revenue for the nine months
ended September 30, 2018 and 2017, respectively. The Company subcontracted the installation of the system to Renewable Energy Holdings
LLC (“REH”), a company owned by Mike Strizki, one of the Company’s executive officers. James Strizki, one of
the Company’s executive officers, is vice president of operations at REH. Costs incurred for REH were $31,617 and $87,649
for the nine months ended September 30, 2018 and 2017, respectively. No revenue or costs were incurred in the three months ended
September 30, 2018. For the three months ended September 30, 2017, the Company incurred revenue of $45,666 and direct costs of
$37,304. In September 2018, the Company
entered into a contract with Steve Mullane, the Executive General Manager of Pride, for a solar installation. The system installation
was complete as of September 30, 2018, however one change order of $686 will be deducted to the cost of the job amount in October
2018. Costs incurred were $9,019 along with revenue of $8,499 for each of the three and nine months ended September 30, 2018. The Company has entered into
agreements to indemnify its directors and executive officers, in addition to the indemnification provided for in the Company’s
articles of incorporation and bylaws. These agreements, among other things, provide for indemnification of the Company’s
directors and executive officers for certain expenses (including attorneys’ fees), judgments, fines and settlement amounts
incurred by any such person in any action or proceeding, including any action by or in the right of the Company, arising out of
such person’s services as a director or executive officer of the Company, any subsidiary of the Company or any other company
or enterprise to which the person provided services at the Company’s request. The Company believes that these provisions
and agreements are necessary to attract and retain qualified persons as directors and executive officers. At September 30, 2018 and
December 31, 2017, the balances due to Turquino Equity LLC (Turquino”), a significant shareholder, amounted to $0 and $31,257,
respectively. These balances represent expenses for management services. There was $19,500 of management fees expensed for the
three months ended September 30, 2018 and $58,500 for the nine months ended September 30, 2018. Management fees expensed totaled
$47,000 for the three months ended September 30, 2017 and $138,000 for the nine months ended September 30, 2017. On January 2, 2018, the Company
entered into a securities purchase agreement (the “Purchase Agreement”) with two of its directors, pursuant to which
the Company sold an aggregate principal amount of $400,000 in 12% Convertible Debentures (“Debentures”), convertible
into shares of the Company’s common stock at a conversion price of $0.75 per share. The Debentures, together with any accrued
and unpaid interest, become due and payable on January 2, 2020 (the “Maturity Date”). Interest on the Debentures accrues
at the rate of 12% per annum, payable monthly in cash, beginning on February 1, 2018 and on the Maturity Date. The Debentures
are convertible into common stock at a conversion price of $0.75 per share at the discretion of the holder, with special provisions
applying to any holder whose conversion would result in the holder beneficially owning more than 4.99% of the Company’s
common stock. In connection with this convertible note payable, the Company recorded a $395,000 discount on debt, related to the
beneficial conversion feature of the note to be amortized over the life of the note using the effective interest method, or until
the note is converted or repaid.</t>
  </si>
  <si>
    <t>Significant Concentrations of Credit Risk</t>
  </si>
  <si>
    <t>Risks and Uncertainties [Abstract]</t>
  </si>
  <si>
    <t>4. SIGNIFICANT CONCENTRATIONS OF CREDIT RISK Cash is maintained at an authorized
deposit-taking institution (bank) incorporated in both the United States and Australia and is insured by the U.S. Federal Deposit
Insurance Corporation and Australian Securities &amp; Investments Commission up to $250,000 and approximately $186,000 USD in total,
respectively. At September 30, 2018 and December 31 2017, the balances exceeded the insured limits by $81,236 and $145,236, respectively. Credit risk for trade accounts
is concentrated as well because substantially all of the balances are receivable from entities located within certain geographic
regions. To reduce credit risk, the Company performs ongoing credit evaluations of its customers’ financial conditions,
but does not generally require collateral. In addition, at September 30, 2018, approximately 20% of the Company’s accounts
receivable was due from two unrelated customers at 12% and 8%, respectively. At December 31, 2017, approximately 36% of the Company’s
accounts receivable was due from three unrelated customers, 14%, 12% and 10%, respectively.</t>
  </si>
  <si>
    <t>Major Customers</t>
  </si>
  <si>
    <t>5. MAJOR CUSTOMERS There was one customer with
a concentration of 10% or higher, at 20%, for the three months ended September 30, 2018, and three customers for the nine months
ended September 30, 2018 at 16%, 14% and 11%, respectively. There was one customer with a concentration of 10% or higher of the
Company’s revenue, at 19%, for the three months ended September 30, 2017, and two customers, at 29% and 14%, for the nine
months ended September 30, 2017.</t>
  </si>
  <si>
    <t>Property and Equipment</t>
  </si>
  <si>
    <t>Property, Plant and Equipment [Abstract]</t>
  </si>
  <si>
    <t>6. PROPERTY AND EQUIPMENT At September 30, 2018 and December
31, 2017, property and equipment were comprised of the following:
September 30, 2018 December 31, 2017
Furniture and fixtures (5 to 7 years) $ 12,803 $ 6,857
Machinery and equipment (5 to 7 years) 35,565 35,919
Computer and software (3 to 5 years) 120,621 94,761
Auto and truck (5 to 7 years) 783,310 250,044
Leasehold improvements (life of lease) 38,961 40,608
991,260 428,189
Less accumulated depreciation 628,327 325,616
$ 362,933 $ 102,573 Depreciation expense for the three
months ended September 30, 2018 and 2017 was $29,105 and $8,454, respectively. Depreciation expense for the nine months ended September
30, 2018 and 2017 was $104,624 and $23,374, respectively.</t>
  </si>
  <si>
    <t>Uncompleted Contracts</t>
  </si>
  <si>
    <t>Contractors [Abstract]</t>
  </si>
  <si>
    <t>7. UNCOMPLETED CONTRACTS Costs, estimated earnings
and billings on uncompleted contracts are summarized as follows at September 30, 2018 and December 31, 2017:
September 30, 2018 December 31, 2017
Costs incurred on uncompleted contracts $ 1,871,577 $ 2,485,787
Estimated earnings 550,409 779,598
Costs and estimated earnings on uncompleted contracts 2,421,896 3,265,385
Billings to date 2,467,054 3,553,817
Costs and estimated earnings in excess of billings on uncompleted contracts (45,068 ) (288,432 )
Costs and earnings in excess of billings on completed contracts (66,450 ) (252,757 )
$ 21,382 $ (35,675 )
Costs in excess of billings $ 73,180 $ 51,531
Billings in excess of cost (51,798 ) (87,206 )
$ 21,382 $ (35,675 )</t>
  </si>
  <si>
    <t>Commitments</t>
  </si>
  <si>
    <t>Commitments and Contingencies Disclosure [Abstract]</t>
  </si>
  <si>
    <t>8. COMMITMENTS The Company previously entered
into two operating leases for office space in Woombye and Brisbane, Queensland, Australia, both which expired in April 2018. The
Company signed a new lease in February of 2018 for new office space in Kunda Park Queensland Australia, starting in May 2018 and
expiring in May 2021. The Company also renewed the Brisbane office space for one year starting in May 2018. The Company’s
office in Downingtown, Pennsylvania was renewed in January of 2018 for a one-year period. The future minimum payments on the leases
for each of the next three and one-half years and in the aggregate amount to the following:
2018 $ 23,979
2019 54,050
2020 39,639
2021 13,213
$ 130,881 Rent expense for the three
months ended September 30, 2018 and 2017 was $22,582 and $23,500, respectively. Rent expense for the nine months ended September
30, 2018 and 2017 was $67,355 and $68,500, respectively, and is included in “General and Administrative” expenses on
the related statements of operations. During the three and nine
months September 30, 2018, the Company had vehicles leased under four capital leases, with a net book value of $159,226, which
expire in September 2023. During the three and nine months ended September 30, 2017, the Company had no capital leases. The obligations
are payable in monthly installments ranging from approximately $615 to $2,630 with interest rates from 5.57% to 7.20% per annum.
The leases are secured by the related equipment. At September 30, 2018, approximate
payments to be made on these capital lease obligations are as follows:
2018 $ 26,569
2019 78,209
2020 75,578
2021 44,718
2022 7,512
Thereafter 4,382
Capital lease obligation 236,968
Less: amounts representing interest 19,138
Current maturities of capital lease obligations 68,240
Capital lease obligations, non-current $ 149,590 For the three and nine months
ended September 30, 2018, interest expense on the capital leases was $2,912 and $7,894, respectively.</t>
  </si>
  <si>
    <t>Debt</t>
  </si>
  <si>
    <t>Debt Disclosure [Abstract]</t>
  </si>
  <si>
    <t>9. DEBT Long-term debt consisted of
the following: Equipment Notes Payable
September 30, 2018 December 31, 2017
Note payable with monthly payments of $716, including interest at 6.50% per annum through November 2020. $ 20,235 $ -
Note payable with monthly payments of $1,294.50, including interest at 14.72 per annum through March 2023. $ 56,080 $ -
Note payable with monthly payments of $1,063.45, including interest at 5.76% per annum through April 2021 $ 21,120 $ -
Note payable with monthly payments of $946.84 including interest at 6.14% per annum through December 2024. $ 53,709 $ -
Total non-current portion: $ 151,144 $ -
Total current portion: $ (32,538 ) $ -
Total: $ 118,606 $ - Aggregate annual principal
payments in the fiscal years subsequent to December 31 2017, are as follows:
Year ending December 31: Amount
2018 (remaining) $ 8,506
2019 40,395
2020 39,679
2021 25,657
2022 22,584
Thereafter 37,377
Notes payable obligation 174,198
Less amounts representing interest (23,055 )
$ 151,144 Convertible Note Payable On January 2, 2018, the Company
entered into an agreement with two related parties, who are directors of the Company and issued a 12.0% interest bearing convertible
debenture for $400,000 due on January 2, 2020, with conversion features commencing immediately following the date of the note.
Payments of interest only were due monthly beginning January 2018. The Debentures are convertible into common stock at a conversion
price of $0.75 per share at the discretion of the holder, with special provisions applying to any holder whose conversion would
result in the holder beneficially owning more than 4.99% of the Company’s common stock. In connection with this convertible
note payable, the Company recorded a $395,000 discount on debt, related to the beneficial conversion feature of the note to be
amortized over the life of the note using the effective interest method, or until the note is converted or repaid. The Company
incurred $5,000 of legal fees for preparation of the financing documents, which has been reflected as an additional debt discount. For the three months ended
September 30, 2018, the Company incurred interest expense of $19,877, of which $7,877 related to the amortization of the discount. For the nine months ended
September 30, 2018, the Company incurred interest expense of $52,768, of which $14,268 related to the amortization of the discount.</t>
  </si>
  <si>
    <t>Contract Backlog</t>
  </si>
  <si>
    <t>10. CONTRACT BACKLOG At September 30, 2018, the
Company had a contract backlog approximating $715,595 with anticipated direct costs to completion approximating $550,409.</t>
  </si>
  <si>
    <t>Acquisition Under Common Control</t>
  </si>
  <si>
    <t>11. ACQUISITION UNDER COMMON CONTROL On January 31, 2017, the Company
entered into a share exchange agreement (the “Exchange Agreement”) by and among the Company, Pride, Turquino and Stephen
Paul Mullane and Marie Louise Mullane as Trustees of the Mullane Family Trust (the “Mullane Trust” and together with
Turquino, the “Pride Shareholders”). Andrew Hidalgo and Matthew Hidalgo, the Company’s Chief Executive Officer
and Chief Financial Officer, respectively, are each a managing partner of Turquino. Pursuant to the Exchange
Agreement, the Company acquired all of the issued and outstanding capital stock of Pride from the Pride Shareholders in exchange
for an aggregate of 3,800,000 shares of the Company’s common stock (the “Acquisition Shares”). As a result,
the combination of the Company and Pride pursuant to the Exchange Agreement is considered a business combination of companies
under common control and will be accounted for in a manner similar to a pooling-of-interests. The accompanying financial statements
have been retrospectively restated as a result of an acquisition of another company under common control with the Company, which
was completed in January 2017.</t>
  </si>
  <si>
    <t>Business Acquisition</t>
  </si>
  <si>
    <t>Business Combinations [Abstract]</t>
  </si>
  <si>
    <t xml:space="preserve">12. BUSINESS ACQUISITION On February 1, 2018, the Company
entered into a stock purchase agreement (the “Purchase Agreement”) by and among the Company, PVBJ and Benis Holdings
LLC, the sole shareholder of PVBJ (“Benis Holdings”). Pursuant to the Purchase Agreement,
the Company acquired all of the issued and outstanding capital stock of PVBJ from Benis Holdings for an aggregate amount equal
to (i) $221,800 (the “Cash Purchase Price”) and (ii) 444,445 shares of the Company’s common stock, par value
$.0001 per share having a fair value of $1,177,779 (the “Acquisition Shares”). Pursuant to the Purchase Agreement,
the Acquisition Shares were issued at closing, and the earn-out will be paid to Benis Holdings from positive earnings before taxes
of PVBJ, with Benis Holdings to receive 50% of annual earnings before taxes of PVBJ until such time as Benis Holdings has received
the full Cash Purchase Price. In connection with the acquisition
of PVBJ, the Company entered into an employment agreement (the “Employment Agreement”) with Paul V. Benis, Jr. to serve
as an Executive Vice President of the Company for a period of three years. Pursuant to the Employment Agreement, Mr. Benis shall
receive an annual salary of $150,000 and have oversight of the business operations of PVBJ. The preliminary estimated
consideration transferred in the acquisition was as follows:
Upfront consideration $ 1,177,779
Liabilities assumed 878,565
Total $ 2,056,343 The estimated fair values
of working capital balances, property and equipment, identifiable intangible assets and goodwill are provisional and are based
on the information that was available as of the acquisition date. The estimated fair values of these provisional items are based
on certain valuation and other studies and are in progress and not yet at the point where there is sufficient information for a
definitive measurement. The Company believes the preliminary information provides a reasonable basis for estimating the fair values
of these amounts, but is waiting for additional information necessary to finalize those fair values. Therefore, provisional measurements
of fair values reflected are subject to change and such changes could be significant. The Company expects to finalize the valuation
of tangible assets and liabilities, identifiable intangible assets and goodwill, and complete the acquisition accounting as soon
as practicable but no later than January 2, 2019. The following table summarizes
the preliminary estimated fair values of the assets acquired and liabilities assumed at the date of acquisition:
Cash and cash equivalents $ 30,408
Accounts receivable 277,338
Property and equipment, net 272,554
Customer list 102,422
Goodwill 1,373,621
Total assets acquired 2,056,344
Accounts payable (112,590 )
Debt assumed (590,657 )
Earn-out liability (175,318 )
Total liabilities assumed (878,565 )
Total net assets acquired $ 1,177,779 The goodwill arising from
the acquisition represents the expected synergistic benefits of the transaction, primarily related to lower future operating expenses
and the knowledge and experience of the workforce in place. The goodwill is not deductible for income tax purposes. A summary of preliminary estimated
identifiable intangible assets acquired, preliminary estimated useful lives and amortization method is as follows:
Useful Life in Amount Years Amortization Method
Customer List $ 102,422 5 Straight Line
Total $ 102,422 The results of PVBJ’s
operations are included in the condensed consolidated statements of operations beginning February 1, 2018. PVBJ’s net loss
for three and eight month period ended September 30, 2018 totaled $84,343 and $61,341, respectively. The net loss includes estimated
acquired intangible asset amortization of $5,121 for the three month period ended September 30, 2018 and $13,656 for the eight
month period ended September 30, 2018. For the three and nine month
period ended September 30, 2018, acquisition related costs for the Company totaled $29,500 and $44,500 and are included in general
and administration expenses. The Company may incur additional acquisition related costs during 2018. Pro forma results for H/Cell Energy Corporation
giving effect to the PVBJ Inc. acquisition The following pro forma financial
information presents the combined results of operations of PVBJ Inc. and the Company for the three and nine month periods ended
September 30, 2018 and 2017. The pro forma financial information presents the results as if the acquisition had occurred as of
the beginning of 2017. The unaudited pro forma results
presented include amortization charges for acquired intangible assets, interest expense and stock-based compensation expense. Pro forma financial information
is presented for informational purposes and is not indicative of the results of operations that would have been achieved if the
acquisitions had taken place as of the beginning of 2017.
Three Months Ended September 30, 2018 Three Months Ended September 30, 2017
Revenues $ 1,839,491 $ 1,965,079
Net income (loss) (267,328 ) 57,472
Net income (loss) per share:
Basic (0.04 ) 0.01
Diluted (0.04 ) 0.01
Nine Months Ended September 30, 2018 Nine Months Ended September 30, 2017
Revenues $ 7,499,211 $ 6,809,961
Net income (loss) (352,860 ) 277,215
Net income (loss) per share:
Basic (0.05 ) 0.04
Diluted (0.05 ) 0.04 </t>
  </si>
  <si>
    <t>Stock Options Awards and Grants</t>
  </si>
  <si>
    <t>Disclosure of Compensation Related Costs, Share-based Payments [Abstract]</t>
  </si>
  <si>
    <t>13. STOCK OPTIONS AWARDS AND GRANTS A summary of the stock option
activity and related information for the Company’s 2016 Incentive Stock Option Plan from December 31, 2017 to September 30,
2018 is as follows:
Shares Weighted- Average Exercise Price Weighted- Average Remaining Contractual Term Aggregate Intrinsic Value
Outstanding at December 31, 2017 1,050,000 $ 0.27 3.35 $ 514,182
Grants 30,000 1.00 4.89 -
Exercised (100,000 ) 0.01 - (38,475 )
Canceled - - - -
Outstanding at September 30, 2018 980,000 0.92 3.66 475,707
Exercisable at September 30, 2018 112,500 $ 1.13 3.23 $ 127,125 The aggregate intrinsic value
in the preceding table represents the total pretax intrinsic value, based on options with an exercise price less than the Company’s
weighted average grant date stock price of $0.3958 per share, which would have been received by the option holders had those option
holders exercised their options as of that date. It also includes options granted at exercise prices of $2.00, $1.50, and $1.00,
which were equal to the closing sales price of the Company’s common stock on the dates of grant.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For incentive options granted to employees,
the Company accounts for the expected life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stock-based
payment awards was estimated using the Black-Scholes pricing model. As of September 30, 2018,
there was $73,216 of unrecognized compensation expense. At September 30, 2017, there was $126,991 of unrecognized compensation
expense.</t>
  </si>
  <si>
    <t>Segment Information</t>
  </si>
  <si>
    <t>Segment Reporting [Abstract]</t>
  </si>
  <si>
    <t xml:space="preserve">14. SEGMENT INFORMATION Our business is organized
into two reportable segments: renewable systems integration revenue and non-renewable systems integration revenue. The reporting
segments follow the same accounting policies used in the preparation of the Company’s unaudited condensed consolidated financial
statements. The following represents selected information for the Company’s reportable segments at September 30, 2018 and
December 31, 2017, and also for the three and nine months ended September 30, 2018 and 2017.
September 30, 2018 December 31, 2017
Assets by Segment
Renewable Systems Integration $ 1,612,793 $ 27,589
Non-renewable Systems Integration 1,935,814 1,457,607
$ 3,548,607 $ 1,485,196
For the Three Months Ended For the Nine Months Ended
September 30, 2018 September 30, 2017 September 30, 2018 September 30, 2017
Revenue by segment
Renewable Systems integration $ 8,499 $ 45,666 $ 40,288 $ 85,919
Non-renewable system Integration 1,830,992 1,292,905 5,535,352 5,050,155
$ 1,839,491 $ 1,338,571 $ 5,575,640 $ 5,136,074
Cost of sales by segment
Renewable Systems integration $ 9,019 $ 37,304 $ 40,636 $ 87,649
Non-renewable system Integration 1,438,669 870,369 3,901,125 3,432,098
$ 1,447,688 $ 907,673 $ 3,941,761 $ 3,519,747
Operating expenses
Renewable Systems integration $ 123,459 $ 57,447 $ 424,640 $ 206.051
Non-renewable system Integration 503,166 425,897 1,484,000 1.311,364
$ 626,625 $ 483,344 $ 1,908,640 $ 1,517,415
Operating (loss) income by segment
Renewable Systems integration $ (126,461 ) $ (49,085 ) $ (424,988 ) $ (207,781 )
Non-renewable system Integration (108,361 ) (3,361 ) 150,227 306,693
$ (234,822 ) $ (52,446 ) $ (274,761 ) $ 98,912 </t>
  </si>
  <si>
    <t>401(k) Plans</t>
  </si>
  <si>
    <t>Retirement Benefits [Abstract]</t>
  </si>
  <si>
    <t>15. 401(k) PLANS Substantially all of the
Company’s employees may elect to defer a portion of their annual compensation in the Company-sponsored 401(k) tax-deferred
savings plans. The Company makes matching contributions in these plans. The amount charged to expense for these plans was $5,753
for the three months ended September 30, 2018 and $16,281 for the nine months ended September 30, 2018. There was no expense for
the three or nine months ended September 30, 2017.</t>
  </si>
  <si>
    <t>Income Tax</t>
  </si>
  <si>
    <t>Income Tax Disclosure [Abstract]</t>
  </si>
  <si>
    <t>16. INCOME TAX For
the three and nine months ended September 30, 2018 and 2017, the Company did not record any income tax expense or benefit. No
tax benefit has been recorded in relation to the pre-tax loss for the three and nine months ended September 30, 2018 and 2017.
A partial valuation allowance of $26,197 is listed on the balance sheet at September 30, 2018 to offset any deferred tax asset
related to net operating loss carry forwards attributable to the losses.</t>
  </si>
  <si>
    <t>Recent Accounting Pronouncements</t>
  </si>
  <si>
    <t>Accounting Changes and Error Corrections [Abstract]</t>
  </si>
  <si>
    <t>17. RECENT ACCOUNTING PRONOUNCEMENTS In May 2014, the FASB issued
accounting standard update (“ASU”) No. 2014-09, “Revenue from Contracts with Customers (Topic 606)” (“ASU
2014-09”).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This may include identifying performance obligations in the contract, estimating the amount of variable consideration to include
in the transaction price and allocating the transaction price to each separate performance obligation. In July 2015, the FASB approved
the proposal to defer the effective date of ASU 2014-09 standard by one year. Early adoption was permitted after December 15, 2016,
and the standard became effective for public entities for annual reporting periods beginning after December 15, 2017 and interim
periods therein. In 2016, the FASB issued final amendments to clarify the implementation guidance for principal versus agent considerations
(ASU No. 2016-08), accounting for licenses of intellectual property and identifying performance obligations (ASU No. 2016-10),
narrow-scope improvements and practical expedients (ASU No. 2016-12) and technical corrections and improvements to ASU 2014-09
(ASU No. 2016-20) in its new revenue standard. The Company has performed a review of the requirements of the new revenue standard
and is monitoring the activity of the FASB and the transition resource group as it relates to specific interpretive guidance. The
Company reviewed customer contracts, applied the five-step model of the new standard to its contracts, and compared the results
to its current accounting practices. The Company has included disclosures required by the new standard and the adoption has not
had a material impact on the financial statements. During January 2016, the FASB
issued ASU No. 2016-01, “Financial Instruments — Overall: Recognition and Measurement of Financial Assets and Financial
Liabilities (“ASU 2016-01”). The standard addresses certain aspects of recognition, measurement, presentation, and
disclosure of financial instruments. This ASU is effective for fiscal years, and interim periods within those years, beginning
after December 15, 2017. Early adoption is not permitted with the exception of certain provisions related to the presentation of
other comprehensive income. The adoption of ASU 2016-01 did not have a material impact on the Company’s financial position,
results of operations or cash flows. During February 2016, the
FASB issued ASU No. 2016-02, “Leases” (“ASU 2016-02”). The standard requires lessees to recognize a lease
liability and a lease asset for all leases, including operating leases, with a term greater than 12 months on its balance sheet.
The update also expands the required quantitative and qualitative disclosures surrounding leases. ASU 2016-02 is effective for
fiscal years beginning after December 15, 2018, including interim periods within those fiscal years. The adoption of ASU 2016-02
is currently being evaluated by the Company, but is not expected to have a material impact on the Company’s financial position,
results of operations or cash flows due to an insignificant number of leases that the Company has entered into. In August 2016, FASB issued
ASU No. 2016-15, “Classification of Certain Cash Receipts and Cash Payments” (“ASU 2016-15”). ASU 2016-15
clarifies the presentation and classification of certain cash receipts and cash payments in the statement of cash flows. ASU 2016-15
is effective for fiscal years, and interim periods within those years beginning after December 15, 2017. The Company adopted ASU
2016-15 effective January 1, 2018 and it did not have a material impact on its financial statements. In May 2017, the FASB issued
ASU No. 2017-09, Compensation – Stock Compensation (Topic 718): Scope of Modification Accounting (“ASU 2017-09”)
to clarify when to account for a change to the terms or conditions of a share-based payment award as a modification. Under this
new guidance, modification accounting is required if the fair value, vesting conditions, or classification of the award changes
as a result of the change in terms or conditions. ASU 2017-09 is effective for annual reporting periods beginning after December
15, 2017, including interim reporting periods within each annual reporting period. The Company adopted ASU 2017-09 effective January
1, 2018 and it did not have a material impact on its financial statements. In June 2018, the FASB issued
ASU 2018-07, Compensation - Stock Compensation (ASC 718): Improvements to Nonemployee Share-Based Payment Accounting (“ASU
2018-07”). ASU 2018-07 simplifies the accounting for nonemployee share-based payment transactions. Consequently, the accounting
for share-based payments to nonemployees and employees will be substantially aligned. The new standard will become effective for
the Company beginning January 1, 2019, with early adoption permitted. The Company is currently evaluating the impact of this standard
on its consolidated financial statements and disclosures. In August 2018, the FASB issue
ASU 2018-13, Fair Value Measurement (ASC 820ASC 820): Disclosure Framework-Changes to the Disclosure Requirements for Fair Value
Measurement, which modifies the disclosure requirements for fair value measurements by removing, modifying, or adding certain disclosures.
The new standard will become effective for the Company January 1, 2020, with early adoption permitted. The Company is currently
evaluating the impact of this standard on its consolidated financial statements and disclosures. Management does not believe
there would have been a material effect on the accompanying financial statements had any other recently issued, but not yet effective,
accounting standards been adopted in the current period.</t>
  </si>
  <si>
    <t>Net Income Per Share</t>
  </si>
  <si>
    <t>18. NET INCOME PER SHARE The following table sets forth the information
needed to compute basic and diluted earnings per share:
Nine months ended September 30, 2017
Net income $ 98,912
Weighted average common shares outstanding 6,601,873
Dilutive securities
Convertible debt -
Options 924,890
Diluted weighted average common shares outstanding 7,526,763
Basic net income per share $ 0.02
Diluted net income per share $ 0.01 For the nine month period
ended September 30, 2018 and for the three month periods ended September 30, 2018 and 2017, there are no calculations as there
were net losses and certain potential shares of common stock would have been excluded from the calculation of diluted income per
share, and therefore, the effect on diluted income per share would have been anti-dilutive.</t>
  </si>
  <si>
    <t>Note Payable</t>
  </si>
  <si>
    <t>Notes to Financial Statements</t>
  </si>
  <si>
    <t>19. NOTE PAYABLE On August 21, 2018, PVBJ
entered into a loan and security agreement (the “Credit Agreement”) with Thermo Communications Funding, LLC (“Thermo”).
The Credit Agreement provides for a revolving line of credit in an amount not to exceed $350,000, which is evidenced by a promissory
note issued by PVBJ to Thermo (the “Note”). Pursuant to the Credit Agreement, PVBJ granted a security interest to
Thermo in all of its assets. In addition, pursuant to a limited recourse guaranty, Andrew Hidalgo, the Company’s Chief Executive
Officer personally guaranteed the repayment of the Credit Agreement under certain conditions. Pursuant to the terms of the Credit
Agreement, the Company is permitted to borrow up to $350,000 under the revolving credit line, under a borrowing base equal to
the lesser of (i) or 85% of Eligible Accounts (as defined in the Credit Agreement). Borrowings under the Credit Agreement may
be used for working capital and to refinance certain existing debt of PVBJ. The Credit Agreement contains certain customary representations
and warranties, affirmative and negative covenants, and events of default. Principal covenants include a debt service coverage
ratio of not less than 1.15 to 1.0, a fixed charge coverage ratio of not less than 1.15 to 1.0, and maintaining a tangible net
worth of at least $150,000, excluding intercompany loans to H/Cell. The loan commitment shall expire on August 21, 2020. The interest
rate applicable to revolving loans under the Credit Agreement is prime plus 5.0%, subject to a minimum interest rate of 9.5%.
The Company paid a loan commitment fee of $7,000, of which $3,500 was paid on closing, and $3,500 will be paid on the first anniversary.
The Company will also pay a monthly monitoring fee during the term of the Credit Agreement of 0.33% of the average outstanding
balance, payable monthly in arrears. The Company may prepay the Note at any time and terminate the Credit Agreement. In the event
that the Company terminates the Credit Agreement, the Company will pay Thermo an early termination fee equal to 4% of the pro
rata portion, which pro rata portion is determined by multiplying $350,000 by the number of months prior to the second anniversary
of the effective date of the Credit Agreement and then dividing that by 24. The obligations of PVBJ under the Credit Agreement
may be accelerated upon the occurrence of an event of default under the Credit Agreement, which includes customary events of default
including, without limitation, payment defaults, defaults in the performance of affirmative and negative covenants, the inaccuracy
of representations or warranties, cross-defaults, bankruptcy and insolvency related defaults, defaults relating to judgments,
an ERISA reportable event occurs, a change of control and a change in the Company’s financial condition that could have
a material adverse effect on the Company. As of September 30, 2018, funds totaling $38,296 were available for borrowing under
the Thermo Credit Agreement.</t>
  </si>
  <si>
    <t>Subsequent Events</t>
  </si>
  <si>
    <t>Subsequent Events [Abstract]</t>
  </si>
  <si>
    <t>20. SUBSEQUENT EVENTS The Company has evaluated
events from September 30, 2018 through the date the financial statements were issued. There were no subsequent events that need
disclosure.</t>
  </si>
  <si>
    <t>Summary of Significant Accounting Policies (Policies)</t>
  </si>
  <si>
    <t>Basis of Presentation</t>
  </si>
  <si>
    <t>Basis of Presentation The Company’s condensed
consolidated financial statements have been prepared in accordance with U.S. GAAP and following the requirements of the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of be expected for the year ending
December 31, 2018 or any other interim period or for any other future year. These unaudited condensed consolidated financial statements
should be read in conjunction with the Company’s audited consolidated financial statements and the notes thereto for the
year ended December 31, 2017, included in the Company’s 2018 Annual Report on Form 10-K filed with the SEC. The balance
sheet as of December 31, 2017 has been derived from audited financial statements at that date but does not include all of the
information required by U.S. GAAP for complete financial stateme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Accounts Receivable</t>
  </si>
  <si>
    <t>Accounts Receivable Accounts receivable are recorded
when invoices are issued and are presented in the balance sheet net of the allowance for doubtful accounts. The allowance for
doubtful accounts is estimated based on the Company’s historical losses, the existing economic conditions in the construction
industry, and the financial stability of its customers. Accounts are written off as uncollectible after collection efforts have
failed. In addition, the Company does not generally charge interest on past-due accounts or require collateral. At September 30,
2018 and December 31 2017, there was no allowance for doubtful accounts required.</t>
  </si>
  <si>
    <t>Property and Equipment, and Depreciation</t>
  </si>
  <si>
    <t>Property and Equipment,
and Depreciation Property and equipment are
stated at cost. Depreciation is generally provided using the straight-line method over the estimated useful lives of the related
assets. Leasehold improvements are amortized on a straight-line basis over the shorter of the remaining term of the lease or the
estimated useful life of the improvement. Repairs and maintenance that
do not improve or extend the lives of the property and equipment are charged to expense as incurred.</t>
  </si>
  <si>
    <t>Goodwill and Identifiable Intangible Assets</t>
  </si>
  <si>
    <t>Goodwill and Identifiable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dentifiable
intangible assets consist primarily of customer lists and relationships, non-compete agreements and technology based intangibles
and other contractual agreements. The Company amortizes finite lived identifiable intangible assets over the shorter of their stated
or statutory duration or their estimated useful lives, generally ranging from 3 to 15 years, on a straight-line basis to their
estimated residual values and periodically reviews them for impairment. Total identifiable intangible assets comprised 41% of our
consolidated total assets at September 30, 2018. There were no intangible assets or goodwill at December 31, 2017. The Company uses the acquisition
method of accounting for all business combinations and does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t>
  </si>
  <si>
    <t>Comprehensive Income (Loss)</t>
  </si>
  <si>
    <t>Comprehensive Income (Loss) Comprehensive income (loss)
consists of two components, net income (loss) and other comprehensive income (loss). The Company’s other comprehensive income
(loss) is comprised of foreign currency translation adjustments.</t>
  </si>
  <si>
    <t>Advertising Costs</t>
  </si>
  <si>
    <t>Advertising Costs Advertising costs are charged
to expense during the period in which they are incurred. Advertising expense for the three months ended September 30, 2018 and
2017 was $1,144 and $336, respectively. For the nine months ended September 30, 2018 and 2017, advertising expense was $3,384
and $2,482, respectively.</t>
  </si>
  <si>
    <t>Foreign Currency Translation</t>
  </si>
  <si>
    <t xml:space="preserve">Foreign Currency Translation The Company translates its
foreign subsidiary’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accumulated other comprehensive income. The Company records gains and
losses from changes in exchange rates on transactions denominated in currencies other than each reporting location’s functional
currency in net income (loss) for each period . </t>
  </si>
  <si>
    <t>Revenue Recognition</t>
  </si>
  <si>
    <t>Revenue Recognition On January 1, 2018, the Company
adopted ASU 2014-09, “Revenue from Contracts with Customers” (Topic 606) using the modified retrospective method applied
to those contracts which were not completed as of December 31, 2017. Results for reporting periods beginning January 1, 2018 are
presented under Topic 606, while prior period amounts are not adjusted and continue to be reported under the accounting standards
in effect for the prior period. Under Topic 606 requirements,
the Company recognizes revenue from the installation or construction of projects over time using the cost-based input method. The
Company accounts for a contract when: (i) it has approval and commitment from both parties, (ii) the rights of the parties are
identified, (iii) payment terms are identified, (iv) the contract has commercial substance, and (v) collectability of consideration
is probable. The Company considers the start of a project to be when the above criteria have been met and the Company either has
written authorization from the customer to proceed or an executed contract.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lient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asset in the Company’s balance sheet under the captions “Costs and estimated earnings
in excess of billings” and “Unbilled accounts receivable.” Amounts by which cumulative billings to the customer
under a contract as of a given date exceed cumulative contract revenue recognized on the contract are reflected as a current liability
in the Company’s balance sheet under the caption “Billings in excess of costs and estimated earnings.” Revenue from service or short
term contracts is recognized currently as the work is performed. Time and materials are accordingly charged to the customer at
completion of the job. The Company recognizes service or short term contract revenues when there is persuasive evidence of an
arrangement, delivery has occurred or services are rendered, the sales price is determinable, and collectability is reasonably
assured. Revenue is typically recorded once all performance obligations have been satisfied. Sales are recorded net of discounts
and returns, which historically have not been material.</t>
  </si>
  <si>
    <t>Cash and Cash Equivalents</t>
  </si>
  <si>
    <t>Cash and Cash Equivalents Cash and cash equivalents
includes cash in bank and money market funds as well as other highly liquid investments with an original maturity of three months
or less. The Company had no cash equivalents as of September 30, 2018 or December 31 2017. At times during the three and nine
months ended September 30, 2018 and 2017, balances exceeded the FDIC insurance limit of $250,000.</t>
  </si>
  <si>
    <t>Stock-Based Compensation</t>
  </si>
  <si>
    <t>Stock-Based Compensation The Company recognizes expense
for its stock-based compensation based on the fair value of the awards at the time they are granted. We estimate the value of
stock option awards on the date of grant using the Black-Scholes model. The determination of the fair value of stock-based payment
awards on the date of grant is affected by our stock price as well as assumptions regarding a number of complex and subjective
variables. These variables include our expected stock price volatility over the term of the awards, expected term, risk-free interest
rate, expected dividends and expected forfeiture rates. The forfeiture rate is estimated using historical option cancellation
information, adjusted for anticipated changes in expected exercise and employment termination behavior. Our outstanding awards
do not contain market or performance conditions.</t>
  </si>
  <si>
    <t>Sales and Use Tax</t>
  </si>
  <si>
    <t>Sales and Use Tax The Company collects sales
tax in various jurisdictions. Upon collection from customers, it records the amount as a payable to the related jurisdiction.
On a periodic basis, it files a sales tax return with the jurisdictions and remits the amount indicated on the return.</t>
  </si>
  <si>
    <t>Income Taxes</t>
  </si>
  <si>
    <t>Income Taxes The Company uses the asset
and liability method of accounting for income taxes pursuant to FASB ASC 740, Income Taxes 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in
the financial statements as appropriate. Accrued interest and penalties related to income tax matters are classified as a component
of income tax expense. The Company recognizes and
measures its unrecognized tax benefits in accordance with ASC 740. Under that guidance, management assesses the likelihood that
tax positions will be sustained upon examination based on the facts, circumstances and information, including the technical merits
of those positions, available at the end of each period. The measurement of unrecognized tax benefits is adjusted when new information
is available, or when an event occurs that requires a change. The Company
did not identify any material uncertain tax positions. The Company did not recognize any interest or penalties for unrecognized
tax benefits. The federal
income tax returns of the Company are subject to examination by the IRS, generally for the three years after they are filed. The
Company’s 2017, 2016 and 2015 income tax returns are still open for examination by the taxing authorities.</t>
  </si>
  <si>
    <t>Fair Value of Financial Instruments</t>
  </si>
  <si>
    <t>Fair Value of
Financial Instruments Except
for the Company’s earn-out liability,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 Level 1—quoted prices in active markets for identical assets and liabilities;
● Level 2—observable market based inputs or unobservable inputs that are corroborated by market data; and
● Level 3—significant unobservable inputs in which little or no market data exists, therefore requiring an entity to develop its own assumptions. The table below presents a
reconciliation of the fair value of the Company’s contingent earn-out obligations that use significant unobservable inputs
(Level 3).
Balance at December 31, 2017 $ -
Earn-out liability from acquisition of PVBJ Inc. 175,318
Payments -
Adjustments to fair value 11,028
Balance at September 30, 2018 $ 186,346 The Company
values earn-out obligations using a probability weighted discounted cash flow method. This fair value measurement is based on
significant unobservable inputs in the market and thus represents a Level 3 measurement within the fair value hierarchy. This
analysis reflects the contractual terms of the purchase agreements (e.g., minimum and maximum payments, length of earn-out periods,
manner of calculating any amounts due, etc.) and utilizes assumptions with regard to future cash flows, probabilities of achieving
such future cash flows and a discount rate. The contingent earn-out obligations are measured at fair value each reporting period
and changes in estimates of fair value are recognized in earnings.</t>
  </si>
  <si>
    <t>Net Income (Loss) Per Common Share</t>
  </si>
  <si>
    <t xml:space="preserve">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diluted loss per share excludes dilutive securities for the nine months ended September 30, 2018 because their
inclusion would be anti-dilutive. Potentially dilutive securities excluded from the computation of basic and diluted net loss per
share for the three months ended September 30, 2018 and 2017 are as follows:
September 30, 2018 September 30, 2017
Convertible debt 533,333 -
Options to purchase common stock 980,000 1,050,000
Totals 1,513,333 1,050,000 </t>
  </si>
  <si>
    <t>Summary of Significant Accounting Policies (Tables)</t>
  </si>
  <si>
    <t>Schedule of Reconciliation the Contingent Earn-out Obligations</t>
  </si>
  <si>
    <t xml:space="preserve">The table below presents a
reconciliation of the fair value of the Company’s contingent earn-out obligations that use significant unobservable inputs
(Level 3).
Balance at December 31, 2017 $ -
Earn-out liability from acquisition of PVBJ Inc. 175,318
Payments -
Adjustments to fair value 11,028
Balance at September 30, 2018 $ 186,346 </t>
  </si>
  <si>
    <t>Schedule of Potential Antidilutive Computation of Basic and Diluted Net Loss Per Share</t>
  </si>
  <si>
    <t xml:space="preserve">Potentially
dilutive securities excluded from the computation of basic and diluted net loss per share for the three months ended September
30, 2018 and 2017 are as follows:
September 30, 2018 September 30, 2017
Convertible debt 533,333 -
Options to purchase common stock 980,000 1,050,000
Totals 1,513,333 1,050,000 </t>
  </si>
  <si>
    <t>Property and Equipment (Tables)</t>
  </si>
  <si>
    <t>Schedule of Property and Equipment</t>
  </si>
  <si>
    <t xml:space="preserve">At September 30, 2018 and
December 31, 2017, property and equipment were comprised of the following:
September 30, 2018 December 31, 2017
Furniture and fixtures (5 to 7 years) $ 12,803 $ 6,857
Machinery and equipment (5 to 7 years) 35,565 35,919
Computer and software (3 to 5 years) 120,621 94,761
Auto and truck (5 to 7 years) 783,310 250,044
Leasehold improvements (life of lease) 38,961 40,608
991,260 428,189
Less accumulated depreciation 628,327 325,616
$ 362,933 $ 102,573 </t>
  </si>
  <si>
    <t>Uncompleted Contracts (Tables)</t>
  </si>
  <si>
    <t>Summary of Cost, Estimated Earnings and Billings on Uncompleted Contracts</t>
  </si>
  <si>
    <t>Costs, estimated earnings
and billings on uncompleted contracts are summarized as follows at September 30, 2018 and December 31, 2017:
September 30, 2018 December 31, 2017
Costs incurred on uncompleted contracts $ 1,871,577 $ 2,485,787
Estimated earnings 550,409 779,598
Costs and estimated earnings on uncompleted contracts 2,421,896 3,265,385
Billings to date 2,467,054 3,553,817
Costs and estimated earnings in excess of billings on uncompleted contracts (45,068 ) (288,432 )
Costs and earnings in excess of billings on completed contracts (66,450 ) (252,757 )
$ 21,382 $ (35,675 )
Costs in excess of billings $ 73,180 $ 51,531
Billings in excess of cost (51,798 ) (87,206 )
$ 21,382 $ (35,675 )</t>
  </si>
  <si>
    <t>Commitments (Tables)</t>
  </si>
  <si>
    <t>Schedule of Future Minimum Payments on Leases</t>
  </si>
  <si>
    <t xml:space="preserve">The future minimum payments
on the leases for each of the next three and one-half years and in the aggregate amount to the following:
2018 $ 23,979
2019 54,050
2020 39,639
2021 13,213
$ 130,881 </t>
  </si>
  <si>
    <t>Schedule of Payments on Capital Lease Obligation</t>
  </si>
  <si>
    <t xml:space="preserve">At September 30, 2018, approximate
payments to be made on these capital lease obligations are as follows:
2018 $ 26,569
2019 78,209
2020 75,578
2021 44,718
2022 7,512
Thereafter 4,382
Capital lease obligation 236,968
Less: amounts representing interest 19,138
Current maturities of capital lease obligations 68,240
Capital lease obligations, non-current $ 149,590 </t>
  </si>
  <si>
    <t>Debt (Tables)</t>
  </si>
  <si>
    <t>Schedule of Long-term Debt Payable</t>
  </si>
  <si>
    <t xml:space="preserve">September 30, 2018 December 31, 2017
Note payable with monthly payments of $716, including interest at 6.50% per annum through November 2020. $ 20,235 $ -
Note payable with monthly payments of $1,294.50, including interest at 14.72 per annum through March 2023. $ 56,080 $ -
Note payable with monthly payments of $1,063.45, including interest at 5.76% per annum through April 2021 $ 21,120 $ -
Note payable with monthly payments of $946.84 including interest at 6.14% per annum through December 2024. $ 53,709 $ -
Total non-current portion: $ 151,144 $ -
Total current portion: $ (32,538 ) $ -
Total: $ 118,606 $ - </t>
  </si>
  <si>
    <t>Schedule of Annual Principal Payments</t>
  </si>
  <si>
    <t xml:space="preserve">Aggregate annual principal
payments in the fiscal years subsequent to December 31 2017, are as follows:
Year ending December 31: Amount
2018 (remaining) $ 8,506
2019 40,395
2020 39,679
2021 25,657
2022 22,584
Thereafter 37,377
Notes payable obligation 174,198
Less amounts representing interest (23,055 )
$ 151,144 </t>
  </si>
  <si>
    <t>Business Acquisition (Tables)</t>
  </si>
  <si>
    <t>Schedule of Estimated Consideration Transferred in Acquisition</t>
  </si>
  <si>
    <t xml:space="preserve">The preliminary estimated
consideration transferred in the acquisition was as follows:
Upfront consideration $ 1,177,779
Liabilities assumed 878,565
Total $ 2,056,343 </t>
  </si>
  <si>
    <t>Schedule of Fair Value of Assets Acquired and Liabilities Assumed</t>
  </si>
  <si>
    <t xml:space="preserve">The following table summarizes
the preliminary estimated fair values of the assets acquired and liabilities assumed at the date of acquisition:
Cash and cash equivalents $ 30,408
Accounts receivable 277,338
Property and equipment, net 272,554
Customer list 102,422
Goodwill 1,373,621
Total assets acquired 2,056,344
Accounts payable (112,590 )
Debt assumed (590,657 )
Earn-out liability (175,318 )
Total liabilities assumed (878,565 )
Total net assets acquired $ 1,177,779 </t>
  </si>
  <si>
    <t>Schedule of Intangible Assets Acquired, Preliminary Estimated Useful Lives and Amortization</t>
  </si>
  <si>
    <t xml:space="preserve">A summary of preliminary estimated
identifiable intangible assets acquired, preliminary estimated useful lives and amortization method is as follows:
Useful Life in Amount Years Amortization Method
Customer List $ 102,422 5 Straight Line
Total $ 102,422 </t>
  </si>
  <si>
    <t>Schedule of Pro Forma Financial Information</t>
  </si>
  <si>
    <t xml:space="preserve">Pro forma financial information
is presented for informational purposes and is not indicative of the results of operations that would have been achieved if the
acquisitions had taken place as of the beginning of 2017.
Three Months Ended September 30, 2018 Three Months Ended September 30, 2017
Revenues $ 1,839,491 $ 1,965,079
Net income (loss) (267,328 ) 57,472
Net income (loss) per share:
Basic (0.04 ) 0.01
Diluted (0.04 ) 0.01
Nine Months Ended September 30, 2018 Nine Months Ended September 30, 2017
Revenues $ 7,499,211 $ 6,809,961
Net income (loss) (352,860 ) 277,215
Net income (loss) per share:
Basic (0.05 ) 0.04
Diluted (0.05 ) 0.04 </t>
  </si>
  <si>
    <t>Stock Options Awards and Grants (Tables)</t>
  </si>
  <si>
    <t>Schedule of Stock Option Activity</t>
  </si>
  <si>
    <t xml:space="preserve">A summary of the stock option
activity and related information for the Company’s 2016 Incentive Stock Option Plan from December 31, 2017 to September 30,
2018 is as follows:
Shares Weighted- Average Exercise Price Weighted- Average Remaining Contractual Term Aggregate Intrinsic Value
Outstanding at December 31, 2017 1,050,000 $ 0.27 3.35 $ 514,182
Grants 30,000 1.00 4.89 -
Exercised (100,000 ) 0.01 - (38,475 )
Canceled - - - -
Outstanding at September 30, 2018 980,000 0.92 3.66 475,707
Exercisable at September 30, 2018 112,500 $ 1.13 3.23 $ 127,125 </t>
  </si>
  <si>
    <t>Segment Information (Tables)</t>
  </si>
  <si>
    <t>Schedule of Reportable Segments Information</t>
  </si>
  <si>
    <t xml:space="preserve">The following represents selected
information for the Company’s reportable segments at September 30, 2018 and December 31, 2017, and also for the three and
nine months ended September 30, 2018 and 2017.
September 30, 2018 December 31, 2017
Assets by Segment
Renewable Systems Integration $ 1,612,793 $ 27,589
Non-renewable Systems Integration 1,935,814 1,457,607
$ 3,548,607 $ 1,485,196
For the Three Months Ended For the Nine Months Ended
September 30, 2018 September 30, 2017 September 30, 2018 September 30, 2017
Revenue by segment
Renewable Systems integration $ 8,499 $ 45,666 $ 40,288 $ 85,919
Non-renewable system Integration 1,830,992 1,292,905 5,535,352 5,050,155
$ 1,839,491 $ 1,338,571 $ 5,575,640 $ 5,136,074
Cost of sales by segment
Renewable Systems integration $ 9,019 $ 37,304 $ 40,636 $ 87,649
Non-renewable system Integration 1,438,669 870,369 3,901,125 3,432,098
$ 1,447,688 $ 907,673 $ 3,941,761 $ 3,519,747
Operating expenses
Renewable Systems integration $ 123,459 $ 57,447 $ 424,640 $ 206.051
Non-renewable system Integration 503,166 425,897 1,484,000 1.311,364
$ 626,625 $ 483,344 $ 1,908,640 $ 1,517,415
Operating (loss) income by segment
Renewable Systems integration $ (126,461 ) $ (49,085 ) $ (424,988 ) $ (207,781 )
Non-renewable system Integration (108,361 ) (3,361 ) 150,227 306,693
$ (234,822 ) $ (52,446 ) $ (274,761 ) $ 98,912 </t>
  </si>
  <si>
    <t>Net Income Per Share (Tables)</t>
  </si>
  <si>
    <t>Schedule of Compute Basic and Diluted Earnings Per Share</t>
  </si>
  <si>
    <t xml:space="preserve">The following table sets forth the information
needed to compute basic and diluted earnings per share:
Nine months ended September 30, 2017
Net income $ 98,912
Weighted average common shares outstanding 6,601,873
Dilutive securities
Convertible debt -
Options 924,890
Diluted weighted average common shares outstanding 7,526,763
Basic net income per share $ 0.02
Diluted net income per share $ 0.01 </t>
  </si>
  <si>
    <t>Organization and Line of Business (Details Narrative) - USD ($)</t>
  </si>
  <si>
    <t>Feb. 01, 2018</t>
  </si>
  <si>
    <t>Issuance of common stock for acquisition</t>
  </si>
  <si>
    <t>PVBJ Inc [Member] | Common Stock [Member]</t>
  </si>
  <si>
    <t>Issuance of common stock for acquisition, shares</t>
  </si>
  <si>
    <t>Acquisition earn out liability</t>
  </si>
  <si>
    <t>Summary of Significant Accounting Policies (Details Narrative) - USD ($)</t>
  </si>
  <si>
    <t>Allowance for doubtful accounts</t>
  </si>
  <si>
    <t>Total identifiable assets percentage</t>
  </si>
  <si>
    <t>41.00%</t>
  </si>
  <si>
    <t>Advertising expense</t>
  </si>
  <si>
    <t>Cash equivalents</t>
  </si>
  <si>
    <t>FDIC insured limit amount</t>
  </si>
  <si>
    <t>Minimum [Member]</t>
  </si>
  <si>
    <t>Amortized finite estimated useful lives</t>
  </si>
  <si>
    <t>3 years</t>
  </si>
  <si>
    <t>Maximum [Member]</t>
  </si>
  <si>
    <t>15 years</t>
  </si>
  <si>
    <t>Summary of Significant Accounting Policies - Schedule of Reconciliation the Contingent Earn-out Obligations (Details)</t>
  </si>
  <si>
    <t>Sep. 30, 2018USD ($)</t>
  </si>
  <si>
    <t>Fair value with unobservable inputs reconciliation, Beginning balance</t>
  </si>
  <si>
    <t>Fair value with unobservable inputs reconciliation, Earn-out liability from acquisition of PVBJ Inc.</t>
  </si>
  <si>
    <t>Fair value with unobservable inputs reconciliation, Payments</t>
  </si>
  <si>
    <t>Fair value with unobservable inputs reconciliation, Adjustments to fair value</t>
  </si>
  <si>
    <t>Fair value with unobservable inputs reconciliation, Ending balance</t>
  </si>
  <si>
    <t>Summary of Significant Accounting Policies - Schedule of Potential Antidilutive Computation of Basic and Diluted Net Loss Per Share (Details) - shares</t>
  </si>
  <si>
    <t>Totals</t>
  </si>
  <si>
    <t>Convertible Debt [Member]</t>
  </si>
  <si>
    <t>Options to Purchase Common Stock [Member]</t>
  </si>
  <si>
    <t>Related Party Transactions (Details Narrative)</t>
  </si>
  <si>
    <t>Jan. 02, 2018USD ($)$ / shares</t>
  </si>
  <si>
    <t>Feb. 04, 2016shares</t>
  </si>
  <si>
    <t>Apr. 30, 2018shares</t>
  </si>
  <si>
    <t>Apr. 30, 2017shares</t>
  </si>
  <si>
    <t>Sep. 30, 2018USD ($)ft²$ / shares</t>
  </si>
  <si>
    <t>Sep. 30, 2017USD ($)</t>
  </si>
  <si>
    <t>Sep. 30, 2018USD ($)ft²$ / sharesshares</t>
  </si>
  <si>
    <t>Dec. 31, 2017USD ($)</t>
  </si>
  <si>
    <t>Number of options exercised | shares</t>
  </si>
  <si>
    <t>Revenue from related party</t>
  </si>
  <si>
    <t>Related party costs</t>
  </si>
  <si>
    <t>Due to related party</t>
  </si>
  <si>
    <t>Management expenses</t>
  </si>
  <si>
    <t>Convertible debentures interest rate, percentage</t>
  </si>
  <si>
    <t>12.00%</t>
  </si>
  <si>
    <t>Convertible debt convertible into common shares conversion price per share | $ / shares</t>
  </si>
  <si>
    <t>Discount on debt</t>
  </si>
  <si>
    <t>Convertible Notes Payable [Member]</t>
  </si>
  <si>
    <t>Renewable Energy Holdings LLC [Member]</t>
  </si>
  <si>
    <t>Rezaul Karim [Member]</t>
  </si>
  <si>
    <t>Two Directors [Member] | Securities Purchase Agreement [Member]</t>
  </si>
  <si>
    <t>Convertible debentures, principal amount</t>
  </si>
  <si>
    <t>Debt maturity, description</t>
  </si>
  <si>
    <t>The Debentures, together with any accrued and unpaid interest, become due and payable on January 2, 2020</t>
  </si>
  <si>
    <t>Beneficial ownership, percentage</t>
  </si>
  <si>
    <t>4.99%</t>
  </si>
  <si>
    <t>Executive Officers [Member]</t>
  </si>
  <si>
    <t>Area of office | ft²</t>
  </si>
  <si>
    <t>Reza Enterprises, Inc [Member]</t>
  </si>
  <si>
    <t>Number of common shares sold | shares</t>
  </si>
  <si>
    <t>Steve Mullane [Member] | October 2018 [Member]</t>
  </si>
  <si>
    <t>Deducted to cost of installation</t>
  </si>
  <si>
    <t>Significant Concentrations of Credit Risk (Details Narrative) - USD ($)</t>
  </si>
  <si>
    <t>12 Months Ended</t>
  </si>
  <si>
    <t>Accounts Receivable [Member] | Two Unrelated Customers [Member]</t>
  </si>
  <si>
    <t>Concentrations of credit risk percentage</t>
  </si>
  <si>
    <t>20.00%</t>
  </si>
  <si>
    <t>Accounts Receivable [Member] | Unrelated Customer One [Member]</t>
  </si>
  <si>
    <t>14.00%</t>
  </si>
  <si>
    <t>Accounts Receivable [Member] | Unrelated Customer Two [Member]</t>
  </si>
  <si>
    <t>8.00%</t>
  </si>
  <si>
    <t>Accounts Receivable [Member] | Three Unrelated Customers [Member]</t>
  </si>
  <si>
    <t>36.00%</t>
  </si>
  <si>
    <t>Accounts Receivable [Member] | Unrelated Customer Three [Member]</t>
  </si>
  <si>
    <t>10.00%</t>
  </si>
  <si>
    <t>FDIC, Australian Securities and Investments Commission [Member]</t>
  </si>
  <si>
    <t>United States and Australia [Member]</t>
  </si>
  <si>
    <t>Balance exceeded insured limit amount</t>
  </si>
  <si>
    <t>Maximum [Member] | United States and Australia [Member]</t>
  </si>
  <si>
    <t>Major Customers (Details Narrative) - Sales Revenue [Member]</t>
  </si>
  <si>
    <t>One Customer [Member]</t>
  </si>
  <si>
    <t>One Customer [Member] | Maximum [Member]</t>
  </si>
  <si>
    <t>19.00%</t>
  </si>
  <si>
    <t>Customer One [Member]</t>
  </si>
  <si>
    <t>16.00%</t>
  </si>
  <si>
    <t>29.00%</t>
  </si>
  <si>
    <t>Customer Two [Member]</t>
  </si>
  <si>
    <t>Customer Three [Member]</t>
  </si>
  <si>
    <t>11.00%</t>
  </si>
  <si>
    <t>Property and Equipment (Details Narrative) - USD ($)</t>
  </si>
  <si>
    <t>Depreciation</t>
  </si>
  <si>
    <t>Property and Equipment - Schedule of Property and Equipment (Details) - USD ($)</t>
  </si>
  <si>
    <t>Property and Equipment, Gross</t>
  </si>
  <si>
    <t>Less: accumulated depreciation</t>
  </si>
  <si>
    <t>Property and Equipment, Net</t>
  </si>
  <si>
    <t>Furniture and Fixtures [Member]</t>
  </si>
  <si>
    <t>Furniture and Fixtures [Member] | Minimum [Member]</t>
  </si>
  <si>
    <t>Property and equipment, estimate useful life</t>
  </si>
  <si>
    <t>5 years</t>
  </si>
  <si>
    <t>Furniture and Fixtures [Member] | Maximum [Member]</t>
  </si>
  <si>
    <t>7 years</t>
  </si>
  <si>
    <t>Machinery and Equipment [Member]</t>
  </si>
  <si>
    <t>Machinery and Equipment [Member] | Minimum [Member]</t>
  </si>
  <si>
    <t>Machinery and Equipment [Member] | Maximum [Member]</t>
  </si>
  <si>
    <t>Computer and Software [Member]</t>
  </si>
  <si>
    <t>Computer and Software [Member] | Minimum [Member]</t>
  </si>
  <si>
    <t>Computer and Software [Member] | Maximum [Member]</t>
  </si>
  <si>
    <t>Auto and Truck [Member]</t>
  </si>
  <si>
    <t>Auto and Truck [Member] | Minimum [Member]</t>
  </si>
  <si>
    <t>Auto and Truck [Member] | Maximum [Member]</t>
  </si>
  <si>
    <t>Leasehold Improvements [Member]</t>
  </si>
  <si>
    <t>Property and equipment estimate useful life, description</t>
  </si>
  <si>
    <t>life of lease</t>
  </si>
  <si>
    <t>Uncompleted Contracts - Summary of Cost, Estimated Earnings and Billings on Uncompleted Contracts (Details) - USD ($)</t>
  </si>
  <si>
    <t>Costs incurred on uncompleted contracts</t>
  </si>
  <si>
    <t>Estimated earnings</t>
  </si>
  <si>
    <t>Costs and estimated earnings on uncompleted contracts</t>
  </si>
  <si>
    <t>Billings to date</t>
  </si>
  <si>
    <t>Costs and estimated earnings in excess of billings on uncompleted contracts</t>
  </si>
  <si>
    <t>Costs and earnings in excess of billings on completed contracts</t>
  </si>
  <si>
    <t>Billings in excess of cost</t>
  </si>
  <si>
    <t>Costs, estimated earnings and billings on uncompleted contracts</t>
  </si>
  <si>
    <t>Commitments (Details Narrative)</t>
  </si>
  <si>
    <t>1 Months Ended</t>
  </si>
  <si>
    <t>May 31, 2018</t>
  </si>
  <si>
    <t>Lease expiration date</t>
  </si>
  <si>
    <t>May 31,
		2021</t>
  </si>
  <si>
    <t>Apr. 30,
		2018</t>
  </si>
  <si>
    <t>Rent expense</t>
  </si>
  <si>
    <t>Interest expense on capital lease</t>
  </si>
  <si>
    <t>Operating lease obligation payable</t>
  </si>
  <si>
    <t>Operating lease interest rate</t>
  </si>
  <si>
    <t>Four Capital Leases [Member]</t>
  </si>
  <si>
    <t>Sep. 30,
		2023</t>
  </si>
  <si>
    <t>Capital leases of net book value</t>
  </si>
  <si>
    <t>Commitments - Schedule of Future Minimum Payments on Leases (Details)</t>
  </si>
  <si>
    <t>Commitments - Schedule of Payments on Capital Lease Obligation (Details) - USD ($)</t>
  </si>
  <si>
    <t>Thereafter</t>
  </si>
  <si>
    <t>Capital lease obligation</t>
  </si>
  <si>
    <t>Less amounts representing interest</t>
  </si>
  <si>
    <t>Current maturities of capital lease obligations</t>
  </si>
  <si>
    <t>Capital lease obligations, non-current</t>
  </si>
  <si>
    <t>Debt (Details Narrative) - USD ($)</t>
  </si>
  <si>
    <t>Jan. 02, 2018</t>
  </si>
  <si>
    <t>Convertible debt interest percentage</t>
  </si>
  <si>
    <t>Debt maturity date</t>
  </si>
  <si>
    <t>Jan. 31,
		2020</t>
  </si>
  <si>
    <t>Stock conversion price</t>
  </si>
  <si>
    <t>Legal fees</t>
  </si>
  <si>
    <t>Convertible Notes Payable [Member] | Minimum [Member]</t>
  </si>
  <si>
    <t>Ownership percentage</t>
  </si>
  <si>
    <t>Convertible Notes Payable [Member] | Two Related Parties [Member]</t>
  </si>
  <si>
    <t>Convertible debt amount</t>
  </si>
  <si>
    <t>Jan. 2,
		2020</t>
  </si>
  <si>
    <t>Debt - Schedule of Long-term Debt Payable (Details) - USD ($)</t>
  </si>
  <si>
    <t>Total non-current portion</t>
  </si>
  <si>
    <t>Total current portion</t>
  </si>
  <si>
    <t>Total long term debt</t>
  </si>
  <si>
    <t>Notes Payable One [Member]</t>
  </si>
  <si>
    <t>Notes Payable Two [Member]</t>
  </si>
  <si>
    <t>Notes Payable Three [Member]</t>
  </si>
  <si>
    <t>Notes Payable Four [Member]</t>
  </si>
  <si>
    <t>Debt - Schedule of Long-term Debt Payable (Details) (Parenthetical) - USD ($)</t>
  </si>
  <si>
    <t>Interest rate</t>
  </si>
  <si>
    <t>Maturity date</t>
  </si>
  <si>
    <t>Monthly payment of debt</t>
  </si>
  <si>
    <t>6.50%</t>
  </si>
  <si>
    <t>Nov. 30,
		2020</t>
  </si>
  <si>
    <t>14.72%</t>
  </si>
  <si>
    <t>Mar. 31,
		2023</t>
  </si>
  <si>
    <t>5.76%</t>
  </si>
  <si>
    <t>Apr. 30,
		2021</t>
  </si>
  <si>
    <t>6.14%</t>
  </si>
  <si>
    <t>Dec. 31,
		2024</t>
  </si>
  <si>
    <t>Debt - Schedule of Annual Principal Payments (Details) - USD ($)</t>
  </si>
  <si>
    <t>2018 (remaining)</t>
  </si>
  <si>
    <t>Notes payable obligation</t>
  </si>
  <si>
    <t>Contract Backlog (Details Narrative)</t>
  </si>
  <si>
    <t>Contract backlog</t>
  </si>
  <si>
    <t>Acquisition Under Common Control (Details Narrative)</t>
  </si>
  <si>
    <t>Jan. 31, 2017shares</t>
  </si>
  <si>
    <t>Exchange Agreement [Member]</t>
  </si>
  <si>
    <t>Business Acquisition (Details Narrative)</t>
  </si>
  <si>
    <t>Feb. 01, 2018USD ($)$ / sharesshares</t>
  </si>
  <si>
    <t>Sep. 30, 2018USD ($)$ / shares</t>
  </si>
  <si>
    <t>Dec. 31, 2017$ / shares</t>
  </si>
  <si>
    <t>Common stock, par value | $ / shares</t>
  </si>
  <si>
    <t>Value of intangible asset amortization</t>
  </si>
  <si>
    <t>Acquisition related cost</t>
  </si>
  <si>
    <t>Paul V. Benis [Member]</t>
  </si>
  <si>
    <t>Annual earnings before taxes percentage</t>
  </si>
  <si>
    <t>Salary payable</t>
  </si>
  <si>
    <t>Cash acquired from acquisition</t>
  </si>
  <si>
    <t>Issuance of common stock for acquisition, shares | shares</t>
  </si>
  <si>
    <t>Business Acquisition - Schedule of Estimated Consideration Transferred in Acquisition (Details)</t>
  </si>
  <si>
    <t>Upfront consideration</t>
  </si>
  <si>
    <t>Liabilities assumed</t>
  </si>
  <si>
    <t>Business Acquisition - Schedule of Fair Value of Assets Acquired and Liabilities Assumed (Details)</t>
  </si>
  <si>
    <t>Accounts receivable</t>
  </si>
  <si>
    <t>Customer list</t>
  </si>
  <si>
    <t>Total assets acquired</t>
  </si>
  <si>
    <t>Accounts payable</t>
  </si>
  <si>
    <t>Debt assumed</t>
  </si>
  <si>
    <t>Earn out liability</t>
  </si>
  <si>
    <t>Total liabilities assumed</t>
  </si>
  <si>
    <t>Total net assets acquired</t>
  </si>
  <si>
    <t>Business Acquisition - Schedule of Intangible Assets Acquired, Preliminary Estimated Useful Lives and Amortization (Details)</t>
  </si>
  <si>
    <t>Customer List [Member]</t>
  </si>
  <si>
    <t>Years</t>
  </si>
  <si>
    <t>Amortization Method</t>
  </si>
  <si>
    <t>Straight Line</t>
  </si>
  <si>
    <t>Business Acquisition - Schedule of Pro Forma Financial Information (Details) - USD ($)</t>
  </si>
  <si>
    <t>Revenues</t>
  </si>
  <si>
    <t>Net income (loss) per share: Basic</t>
  </si>
  <si>
    <t>Net income (loss) per share: Diluted</t>
  </si>
  <si>
    <t>Stock Options Awards and Grants (Details Narrative) - USD ($)</t>
  </si>
  <si>
    <t>Market stock price</t>
  </si>
  <si>
    <t>Exercise price</t>
  </si>
  <si>
    <t>Unrecognized compensation expense</t>
  </si>
  <si>
    <t>Common Stock One [Member]</t>
  </si>
  <si>
    <t>Common Stock Two [Member]</t>
  </si>
  <si>
    <t>Stock Options Awards and Grants - Schedule of Stock Option Activity (Details)</t>
  </si>
  <si>
    <t>Sep. 30, 2018USD ($)$ / sharesshares</t>
  </si>
  <si>
    <t>Number of Shares, Outstanding at beginning | shares</t>
  </si>
  <si>
    <t>Number of Shares, Grants | shares</t>
  </si>
  <si>
    <t>Number of Shares, Exercised | shares</t>
  </si>
  <si>
    <t>Number of Shares, Cancelled | shares</t>
  </si>
  <si>
    <t>Number of Shares, Outstanding at end | shares</t>
  </si>
  <si>
    <t>Number of Shares, Exercisable at end | shares</t>
  </si>
  <si>
    <t>Weighted-Average Exercise Price, Outstanding at beginning</t>
  </si>
  <si>
    <t>Weighted-Average Exercise Price, Grants</t>
  </si>
  <si>
    <t>Weighted-Average Exercise Price, Exercised</t>
  </si>
  <si>
    <t>Weighted-Average Exercise Price, Cancelled</t>
  </si>
  <si>
    <t>Weighted-Average Exercise Price, Outstanding at end</t>
  </si>
  <si>
    <t>Weighted-Average Exercise Price, Exercisable at end</t>
  </si>
  <si>
    <t>Weighted-Average Remaining Contractual Term, Outstanding at beginning</t>
  </si>
  <si>
    <t>3 years 4 months 6 days</t>
  </si>
  <si>
    <t>Weighted-Average Remaining Contractual Term, Grants</t>
  </si>
  <si>
    <t>4 years 10 months 21 days</t>
  </si>
  <si>
    <t>Weighted-Average Remaining Contractual Term, Outstanding at end</t>
  </si>
  <si>
    <t>3 years 7 months 28 days</t>
  </si>
  <si>
    <t>Weighted-Average Remaining Contractual Term, Exercisable at end</t>
  </si>
  <si>
    <t>3 years 2 months 23 days</t>
  </si>
  <si>
    <t>Aggregate Intrinsic Value, Outstanding at beginning | $</t>
  </si>
  <si>
    <t>Aggregate Intrinsic Value, Grants</t>
  </si>
  <si>
    <t>Aggregate Intrinsic Value, Exercised | $</t>
  </si>
  <si>
    <t>Aggregate Intrinsic Value, Canceled</t>
  </si>
  <si>
    <t>Aggregate Intrinsic Value, Outstanding at end | $</t>
  </si>
  <si>
    <t>Aggregate Intrinsic Value, Exercisable at end | $</t>
  </si>
  <si>
    <t>Segment Information (Details Narrative)</t>
  </si>
  <si>
    <t>Sep. 30, 2018Segment</t>
  </si>
  <si>
    <t>Number of reportable segments</t>
  </si>
  <si>
    <t>Segment Information - Schedule of Reportable Segments Information (Details) - USD ($)</t>
  </si>
  <si>
    <t>Assets by Segment</t>
  </si>
  <si>
    <t>Revenue by segment</t>
  </si>
  <si>
    <t>Cost of sales by segment</t>
  </si>
  <si>
    <t>Operating (loss) income by segment</t>
  </si>
  <si>
    <t>Renewable Systems Integration [Member]</t>
  </si>
  <si>
    <t>Non-renewable Systems Integration [Member]</t>
  </si>
  <si>
    <t>401(k) Plans (Details Narrative) - USD ($)</t>
  </si>
  <si>
    <t>Employee compensation plan expense</t>
  </si>
  <si>
    <t>Income Tax (Details Narrative) - USD ($)</t>
  </si>
  <si>
    <t>Income tax expense or benefit</t>
  </si>
  <si>
    <t>Valuation allowance</t>
  </si>
  <si>
    <t>Net Income Per Share - Schedule of Compute Basic and Diluted Earnings Per Share (Details) - USD ($)</t>
  </si>
  <si>
    <t>Net income</t>
  </si>
  <si>
    <t>Dilutive securities Convertible debt</t>
  </si>
  <si>
    <t>Dilutive securities Options</t>
  </si>
  <si>
    <t>Diluted weighted average common shares outstanding</t>
  </si>
  <si>
    <t>Basic net income per share</t>
  </si>
  <si>
    <t>Diluted net income per share</t>
  </si>
  <si>
    <t>Note Payable (Details Narrative) - USD ($)</t>
  </si>
  <si>
    <t>Aug. 21, 2018</t>
  </si>
  <si>
    <t>Credit Agreement [Member]</t>
  </si>
  <si>
    <t>Revolving line of credit</t>
  </si>
  <si>
    <t>Line of credit facility, maximum borrowing capacity</t>
  </si>
  <si>
    <t>Line of credit facility, description</t>
  </si>
  <si>
    <t xml:space="preserve">85% of Eligible Accounts (as defined in the Credit Agreement). Borrowings under the Credit Agreement may be used for working capital and to refinance certain existing debt of PVBJ. The Credit Agreement contains certain customary representations and warranties, affirmative and negative covenants, and events of default. Principal covenants include a debt service coverage ratio of not less than 1.15 to 1.0, a fixed charge coverage ratio of not less than 1.15 to 1.0, and maintaining a tangible net worth of at least $150,000, excluding intercompany loans to H/Cell. </t>
  </si>
  <si>
    <t>Tangible capital, net</t>
  </si>
  <si>
    <t>Loan commitment, expiration date</t>
  </si>
  <si>
    <t>Aug. 21,
		2020</t>
  </si>
  <si>
    <t>Loan commitment fee</t>
  </si>
  <si>
    <t>Monthly monitoring fees, percentage</t>
  </si>
  <si>
    <t>0.33%</t>
  </si>
  <si>
    <t>Credit Agreement [Member] | Thermo Communications Funding, LLC [Member]</t>
  </si>
  <si>
    <t>4.00%</t>
  </si>
  <si>
    <t>Early termination fees</t>
  </si>
  <si>
    <t>Credit Agreement [Member] | First Anniversary [Member]</t>
  </si>
  <si>
    <t>Credit Agreement [Member] | Minimum [Member]</t>
  </si>
  <si>
    <t>Line of credit interest percentage</t>
  </si>
  <si>
    <t>9.50%</t>
  </si>
  <si>
    <t>Credit Agreement [Member] | Prime Rate [Member]</t>
  </si>
  <si>
    <t>5.00%</t>
  </si>
  <si>
    <t>Thermo Credit Agreement [Member]</t>
  </si>
  <si>
    <t>Amount available for borrowing</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65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7586024</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31236</v>
      </c>
      <c r="C3" s="7" t="n">
        <v>455700</v>
      </c>
    </row>
    <row r="4" spans="1:3">
      <c r="A4" s="4" t="s">
        <v>32</v>
      </c>
      <c r="B4" s="5" t="n">
        <v>1230621</v>
      </c>
      <c r="C4" s="5" t="n">
        <v>808050</v>
      </c>
    </row>
    <row r="5" spans="1:3">
      <c r="A5" s="4" t="s">
        <v>33</v>
      </c>
      <c r="B5" s="5" t="n">
        <v>23282</v>
      </c>
      <c r="C5" s="5" t="n">
        <v>14669</v>
      </c>
    </row>
    <row r="6" spans="1:3">
      <c r="A6" s="4" t="s">
        <v>34</v>
      </c>
      <c r="B6" s="5" t="n">
        <v>73180</v>
      </c>
      <c r="C6" s="5" t="n">
        <v>51531</v>
      </c>
    </row>
    <row r="7" spans="1:3">
      <c r="A7" s="4" t="s">
        <v>35</v>
      </c>
      <c r="B7" s="5" t="n">
        <v>1658319</v>
      </c>
      <c r="C7" s="5" t="n">
        <v>1329950</v>
      </c>
    </row>
    <row r="8" spans="1:3">
      <c r="A8" s="4" t="s">
        <v>36</v>
      </c>
      <c r="B8" s="5" t="n">
        <v>362933</v>
      </c>
      <c r="C8" s="5" t="n">
        <v>102573</v>
      </c>
    </row>
    <row r="9" spans="1:3">
      <c r="A9" s="4" t="s">
        <v>37</v>
      </c>
      <c r="B9" s="5" t="n">
        <v>20711</v>
      </c>
      <c r="C9" s="5" t="n">
        <v>8416</v>
      </c>
    </row>
    <row r="10" spans="1:3">
      <c r="A10" s="4" t="s">
        <v>38</v>
      </c>
      <c r="B10" s="5" t="n">
        <v>44257</v>
      </c>
      <c r="C10" s="5" t="n">
        <v>44257</v>
      </c>
    </row>
    <row r="11" spans="1:3">
      <c r="A11" s="4" t="s">
        <v>39</v>
      </c>
      <c r="B11" s="5" t="n">
        <v>88766</v>
      </c>
      <c r="C11" s="4" t="s">
        <v>40</v>
      </c>
    </row>
    <row r="12" spans="1:3">
      <c r="A12" s="4" t="s">
        <v>41</v>
      </c>
      <c r="B12" s="5" t="n">
        <v>1373621</v>
      </c>
      <c r="C12" s="4" t="s">
        <v>40</v>
      </c>
    </row>
    <row r="13" spans="1:3">
      <c r="A13" s="4" t="s">
        <v>42</v>
      </c>
      <c r="B13" s="5" t="n">
        <v>3548607</v>
      </c>
      <c r="C13" s="5" t="n">
        <v>1485196</v>
      </c>
    </row>
    <row r="14" spans="1:3">
      <c r="A14" s="3" t="s">
        <v>43</v>
      </c>
    </row>
    <row r="15" spans="1:3">
      <c r="A15" s="4" t="s">
        <v>44</v>
      </c>
      <c r="B15" s="5" t="n">
        <v>830708</v>
      </c>
      <c r="C15" s="5" t="n">
        <v>631385</v>
      </c>
    </row>
    <row r="16" spans="1:3">
      <c r="A16" s="4" t="s">
        <v>45</v>
      </c>
      <c r="B16" s="4" t="s">
        <v>40</v>
      </c>
      <c r="C16" s="5" t="n">
        <v>31257</v>
      </c>
    </row>
    <row r="17" spans="1:3">
      <c r="A17" s="4" t="s">
        <v>46</v>
      </c>
      <c r="B17" s="5" t="n">
        <v>186346</v>
      </c>
      <c r="C17" s="4" t="s">
        <v>40</v>
      </c>
    </row>
    <row r="18" spans="1:3">
      <c r="A18" s="4" t="s">
        <v>47</v>
      </c>
      <c r="B18" s="5" t="n">
        <v>51798</v>
      </c>
      <c r="C18" s="5" t="n">
        <v>87206</v>
      </c>
    </row>
    <row r="19" spans="1:3">
      <c r="A19" s="4" t="s">
        <v>48</v>
      </c>
      <c r="B19" s="5" t="n">
        <v>45154</v>
      </c>
      <c r="C19" s="5" t="n">
        <v>61239</v>
      </c>
    </row>
    <row r="20" spans="1:3">
      <c r="A20" s="4" t="s">
        <v>49</v>
      </c>
      <c r="B20" s="5" t="n">
        <v>32538</v>
      </c>
      <c r="C20" s="4" t="s">
        <v>40</v>
      </c>
    </row>
    <row r="21" spans="1:3">
      <c r="A21" s="4" t="s">
        <v>50</v>
      </c>
      <c r="B21" s="5" t="n">
        <v>68240</v>
      </c>
      <c r="C21" s="4" t="s">
        <v>40</v>
      </c>
    </row>
    <row r="22" spans="1:3">
      <c r="A22" s="4" t="s">
        <v>51</v>
      </c>
      <c r="B22" s="5" t="n">
        <v>26197</v>
      </c>
      <c r="C22" s="5" t="n">
        <v>98313</v>
      </c>
    </row>
    <row r="23" spans="1:3">
      <c r="A23" s="4" t="s">
        <v>52</v>
      </c>
      <c r="B23" s="5" t="n">
        <v>1240981</v>
      </c>
      <c r="C23" s="5" t="n">
        <v>909400</v>
      </c>
    </row>
    <row r="24" spans="1:3">
      <c r="A24" s="3" t="s">
        <v>53</v>
      </c>
    </row>
    <row r="25" spans="1:3">
      <c r="A25" s="4" t="s">
        <v>54</v>
      </c>
      <c r="B25" s="5" t="n">
        <v>222963</v>
      </c>
      <c r="C25" s="4" t="s">
        <v>40</v>
      </c>
    </row>
    <row r="26" spans="1:3">
      <c r="A26" s="4" t="s">
        <v>55</v>
      </c>
      <c r="B26" s="5" t="n">
        <v>149590</v>
      </c>
      <c r="C26" s="4" t="s">
        <v>40</v>
      </c>
    </row>
    <row r="27" spans="1:3">
      <c r="A27" s="4" t="s">
        <v>56</v>
      </c>
      <c r="B27" s="5" t="n">
        <v>118606</v>
      </c>
      <c r="C27" s="4" t="s">
        <v>40</v>
      </c>
    </row>
    <row r="28" spans="1:3">
      <c r="A28" s="4" t="s">
        <v>57</v>
      </c>
      <c r="B28" s="5" t="n">
        <v>14268</v>
      </c>
      <c r="C28" s="4" t="s">
        <v>40</v>
      </c>
    </row>
    <row r="29" spans="1:3">
      <c r="A29" s="4" t="s">
        <v>58</v>
      </c>
      <c r="B29" s="5" t="n">
        <v>505427</v>
      </c>
      <c r="C29" s="4" t="s">
        <v>40</v>
      </c>
    </row>
    <row r="30" spans="1:3">
      <c r="A30" s="4" t="s">
        <v>59</v>
      </c>
      <c r="B30" s="5" t="n">
        <v>1746408</v>
      </c>
      <c r="C30" s="5" t="n">
        <v>909400</v>
      </c>
    </row>
    <row r="31" spans="1:3">
      <c r="A31" s="4" t="s">
        <v>60</v>
      </c>
      <c r="B31" s="4" t="s">
        <v>40</v>
      </c>
      <c r="C31" s="4" t="s">
        <v>40</v>
      </c>
    </row>
    <row r="32" spans="1:3">
      <c r="A32" s="3" t="s">
        <v>61</v>
      </c>
    </row>
    <row r="33" spans="1:3">
      <c r="A33" s="4" t="s">
        <v>62</v>
      </c>
      <c r="B33" s="4" t="s">
        <v>40</v>
      </c>
      <c r="C33" s="4" t="s">
        <v>40</v>
      </c>
    </row>
    <row r="34" spans="1:3">
      <c r="A34" s="4" t="s">
        <v>63</v>
      </c>
      <c r="B34" s="5" t="n">
        <v>758</v>
      </c>
      <c r="C34" s="5" t="n">
        <v>704</v>
      </c>
    </row>
    <row r="35" spans="1:3">
      <c r="A35" s="4" t="s">
        <v>64</v>
      </c>
      <c r="B35" s="5" t="n">
        <v>2967004</v>
      </c>
      <c r="C35" s="5" t="n">
        <v>1335656</v>
      </c>
    </row>
    <row r="36" spans="1:3">
      <c r="A36" s="4" t="s">
        <v>65</v>
      </c>
      <c r="B36" s="5" t="n">
        <v>-1096096</v>
      </c>
      <c r="C36" s="5" t="n">
        <v>-731754</v>
      </c>
    </row>
    <row r="37" spans="1:3">
      <c r="A37" s="4" t="s">
        <v>66</v>
      </c>
      <c r="B37" s="5" t="n">
        <v>-69467</v>
      </c>
      <c r="C37" s="5" t="n">
        <v>-28810</v>
      </c>
    </row>
    <row r="38" spans="1:3">
      <c r="A38" s="4" t="s">
        <v>67</v>
      </c>
      <c r="B38" s="5" t="n">
        <v>1802199</v>
      </c>
      <c r="C38" s="5" t="n">
        <v>575796</v>
      </c>
    </row>
    <row r="39" spans="1:3">
      <c r="A39" s="4" t="s">
        <v>68</v>
      </c>
      <c r="B39" s="7" t="n">
        <v>3548607</v>
      </c>
      <c r="C39" s="7" t="n">
        <v>1485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108</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69</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6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80</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29</v>
      </c>
    </row>
    <row r="2" spans="1:3">
      <c r="A2" s="3" t="s">
        <v>70</v>
      </c>
    </row>
    <row r="3" spans="1:3">
      <c r="A3" s="4" t="s">
        <v>71</v>
      </c>
      <c r="B3" s="8" t="n">
        <v>0.0001</v>
      </c>
      <c r="C3" s="8" t="n">
        <v>0.0001</v>
      </c>
    </row>
    <row r="4" spans="1:3">
      <c r="A4" s="4" t="s">
        <v>72</v>
      </c>
      <c r="B4" s="5" t="n">
        <v>5000000</v>
      </c>
      <c r="C4" s="5" t="n">
        <v>5000000</v>
      </c>
    </row>
    <row r="5" spans="1:3">
      <c r="A5" s="4" t="s">
        <v>73</v>
      </c>
      <c r="B5" s="5" t="n">
        <v>0</v>
      </c>
      <c r="C5" s="5" t="n">
        <v>0</v>
      </c>
    </row>
    <row r="6" spans="1:3">
      <c r="A6" s="4" t="s">
        <v>74</v>
      </c>
      <c r="B6" s="5" t="n">
        <v>0</v>
      </c>
      <c r="C6" s="5" t="n">
        <v>0</v>
      </c>
    </row>
    <row r="7" spans="1:3">
      <c r="A7" s="4" t="s">
        <v>75</v>
      </c>
      <c r="B7" s="8" t="n">
        <v>0.0001</v>
      </c>
      <c r="C7" s="8" t="n">
        <v>0.0001</v>
      </c>
    </row>
    <row r="8" spans="1:3">
      <c r="A8" s="4" t="s">
        <v>76</v>
      </c>
      <c r="B8" s="5" t="n">
        <v>25000000</v>
      </c>
      <c r="C8" s="5" t="n">
        <v>25000000</v>
      </c>
    </row>
    <row r="9" spans="1:3">
      <c r="A9" s="4" t="s">
        <v>77</v>
      </c>
      <c r="B9" s="5" t="n">
        <v>7586024</v>
      </c>
      <c r="C9" s="5" t="n">
        <v>7041579</v>
      </c>
    </row>
    <row r="10" spans="1:3">
      <c r="A10" s="4" t="s">
        <v>78</v>
      </c>
      <c r="B10" s="5" t="n">
        <v>7586024</v>
      </c>
      <c r="C10" s="5" t="n">
        <v>70415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183</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8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18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6</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199</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202</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108</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1</v>
      </c>
      <c r="B1" s="2" t="s">
        <v>292</v>
      </c>
      <c r="C1" s="2" t="s">
        <v>2</v>
      </c>
    </row>
    <row r="2" spans="1:3">
      <c r="A2" s="4" t="s">
        <v>293</v>
      </c>
      <c r="C2" s="7" t="n">
        <v>1183581</v>
      </c>
    </row>
    <row r="3" spans="1:3">
      <c r="A3" s="4" t="s">
        <v>294</v>
      </c>
    </row>
    <row r="4" spans="1:3">
      <c r="A4" s="4" t="s">
        <v>295</v>
      </c>
      <c r="B4" s="5" t="n">
        <v>444445</v>
      </c>
    </row>
    <row r="5" spans="1:3">
      <c r="A5" s="4" t="s">
        <v>293</v>
      </c>
      <c r="B5" s="7" t="n">
        <v>1177779</v>
      </c>
    </row>
    <row r="6" spans="1:3">
      <c r="A6" s="4" t="s">
        <v>296</v>
      </c>
      <c r="B6" s="7" t="n">
        <v>221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97</v>
      </c>
      <c r="B1" s="2" t="s">
        <v>80</v>
      </c>
      <c r="D1" s="2" t="s">
        <v>1</v>
      </c>
    </row>
    <row r="2" spans="1:6">
      <c r="B2" s="2" t="s">
        <v>2</v>
      </c>
      <c r="C2" s="2" t="s">
        <v>81</v>
      </c>
      <c r="D2" s="2" t="s">
        <v>2</v>
      </c>
      <c r="E2" s="2" t="s">
        <v>81</v>
      </c>
      <c r="F2" s="2" t="s">
        <v>29</v>
      </c>
    </row>
    <row r="3" spans="1:6">
      <c r="A3" s="4" t="s">
        <v>298</v>
      </c>
      <c r="B3" s="4" t="s">
        <v>40</v>
      </c>
      <c r="D3" s="4" t="s">
        <v>40</v>
      </c>
      <c r="F3" s="4" t="s">
        <v>40</v>
      </c>
    </row>
    <row r="4" spans="1:6">
      <c r="A4" s="4" t="s">
        <v>299</v>
      </c>
      <c r="B4" s="4" t="s">
        <v>300</v>
      </c>
      <c r="D4" s="4" t="s">
        <v>300</v>
      </c>
    </row>
    <row r="5" spans="1:6">
      <c r="A5" s="4" t="s">
        <v>301</v>
      </c>
      <c r="B5" s="7" t="n">
        <v>1144</v>
      </c>
      <c r="C5" s="7" t="n">
        <v>336</v>
      </c>
      <c r="D5" s="7" t="n">
        <v>3384</v>
      </c>
      <c r="E5" s="7" t="n">
        <v>2482</v>
      </c>
    </row>
    <row r="6" spans="1:6">
      <c r="A6" s="4" t="s">
        <v>302</v>
      </c>
      <c r="B6" s="4" t="s">
        <v>40</v>
      </c>
      <c r="D6" s="4" t="s">
        <v>40</v>
      </c>
      <c r="F6" s="4" t="s">
        <v>40</v>
      </c>
    </row>
    <row r="7" spans="1:6">
      <c r="A7" s="4" t="s">
        <v>303</v>
      </c>
      <c r="B7" s="7" t="n">
        <v>250000</v>
      </c>
      <c r="C7" s="7" t="n">
        <v>250000</v>
      </c>
      <c r="D7" s="7" t="n">
        <v>250000</v>
      </c>
      <c r="E7" s="7" t="n">
        <v>250000</v>
      </c>
    </row>
    <row r="8" spans="1:6">
      <c r="A8" s="4" t="s">
        <v>304</v>
      </c>
    </row>
    <row r="9" spans="1:6">
      <c r="A9" s="4" t="s">
        <v>305</v>
      </c>
      <c r="D9" s="4" t="s">
        <v>306</v>
      </c>
    </row>
    <row r="10" spans="1:6">
      <c r="A10" s="4" t="s">
        <v>307</v>
      </c>
    </row>
    <row r="11" spans="1:6">
      <c r="A11" s="4" t="s">
        <v>305</v>
      </c>
      <c r="D11" s="4" t="s">
        <v>3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310</v>
      </c>
    </row>
    <row r="3" spans="1:2">
      <c r="A3" s="3" t="s">
        <v>169</v>
      </c>
    </row>
    <row r="4" spans="1:2">
      <c r="A4" s="4" t="s">
        <v>311</v>
      </c>
      <c r="B4" s="4" t="s">
        <v>40</v>
      </c>
    </row>
    <row r="5" spans="1:2">
      <c r="A5" s="4" t="s">
        <v>312</v>
      </c>
      <c r="B5" s="5" t="n">
        <v>175318</v>
      </c>
    </row>
    <row r="6" spans="1:2">
      <c r="A6" s="4" t="s">
        <v>313</v>
      </c>
      <c r="B6" s="4" t="s">
        <v>40</v>
      </c>
    </row>
    <row r="7" spans="1:2">
      <c r="A7" s="4" t="s">
        <v>314</v>
      </c>
      <c r="B7" s="5" t="n">
        <v>11028</v>
      </c>
    </row>
    <row r="8" spans="1:2">
      <c r="A8" s="4" t="s">
        <v>315</v>
      </c>
      <c r="B8" s="7" t="n">
        <v>186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830992</v>
      </c>
      <c r="C4" s="7" t="n">
        <v>1292905</v>
      </c>
      <c r="D4" s="7" t="n">
        <v>5535352</v>
      </c>
      <c r="E4" s="7" t="n">
        <v>5050155</v>
      </c>
    </row>
    <row r="5" spans="1:5">
      <c r="A5" s="4" t="s">
        <v>84</v>
      </c>
      <c r="B5" s="5" t="n">
        <v>8499</v>
      </c>
      <c r="C5" s="5" t="n">
        <v>45666</v>
      </c>
      <c r="D5" s="5" t="n">
        <v>40288</v>
      </c>
      <c r="E5" s="5" t="n">
        <v>85919</v>
      </c>
    </row>
    <row r="6" spans="1:5">
      <c r="A6" s="4" t="s">
        <v>85</v>
      </c>
      <c r="B6" s="5" t="n">
        <v>1839491</v>
      </c>
      <c r="C6" s="5" t="n">
        <v>1338571</v>
      </c>
      <c r="D6" s="5" t="n">
        <v>5575640</v>
      </c>
      <c r="E6" s="5" t="n">
        <v>5136074</v>
      </c>
    </row>
    <row r="7" spans="1:5">
      <c r="A7" s="3" t="s">
        <v>86</v>
      </c>
    </row>
    <row r="8" spans="1:5">
      <c r="A8" s="4" t="s">
        <v>87</v>
      </c>
      <c r="B8" s="5" t="n">
        <v>1438669</v>
      </c>
      <c r="C8" s="5" t="n">
        <v>870369</v>
      </c>
      <c r="D8" s="5" t="n">
        <v>3901125</v>
      </c>
      <c r="E8" s="5" t="n">
        <v>3432098</v>
      </c>
    </row>
    <row r="9" spans="1:5">
      <c r="A9" s="4" t="s">
        <v>88</v>
      </c>
      <c r="B9" s="5" t="n">
        <v>9019</v>
      </c>
      <c r="C9" s="5" t="n">
        <v>37304</v>
      </c>
      <c r="D9" s="5" t="n">
        <v>40636</v>
      </c>
      <c r="E9" s="5" t="n">
        <v>87649</v>
      </c>
    </row>
    <row r="10" spans="1:5">
      <c r="A10" s="4" t="s">
        <v>89</v>
      </c>
      <c r="B10" s="5" t="n">
        <v>1447688</v>
      </c>
      <c r="C10" s="5" t="n">
        <v>907673</v>
      </c>
      <c r="D10" s="5" t="n">
        <v>3941761</v>
      </c>
      <c r="E10" s="5" t="n">
        <v>3519747</v>
      </c>
    </row>
    <row r="11" spans="1:5">
      <c r="A11" s="4" t="s">
        <v>90</v>
      </c>
      <c r="B11" s="5" t="n">
        <v>391803</v>
      </c>
      <c r="C11" s="5" t="n">
        <v>430898</v>
      </c>
      <c r="D11" s="5" t="n">
        <v>1633879</v>
      </c>
      <c r="E11" s="5" t="n">
        <v>1616327</v>
      </c>
    </row>
    <row r="12" spans="1:5">
      <c r="A12" s="3" t="s">
        <v>91</v>
      </c>
    </row>
    <row r="13" spans="1:5">
      <c r="A13" s="4" t="s">
        <v>92</v>
      </c>
      <c r="B13" s="5" t="n">
        <v>607125</v>
      </c>
      <c r="C13" s="5" t="n">
        <v>434344</v>
      </c>
      <c r="D13" s="5" t="n">
        <v>1850140</v>
      </c>
      <c r="E13" s="5" t="n">
        <v>1379415</v>
      </c>
    </row>
    <row r="14" spans="1:5">
      <c r="A14" s="4" t="s">
        <v>93</v>
      </c>
      <c r="B14" s="5" t="n">
        <v>19500</v>
      </c>
      <c r="C14" s="5" t="n">
        <v>46000</v>
      </c>
      <c r="D14" s="5" t="n">
        <v>58500</v>
      </c>
      <c r="E14" s="5" t="n">
        <v>138000</v>
      </c>
    </row>
    <row r="15" spans="1:5">
      <c r="A15" s="4" t="s">
        <v>94</v>
      </c>
      <c r="B15" s="5" t="n">
        <v>626625</v>
      </c>
      <c r="C15" s="5" t="n">
        <v>483344</v>
      </c>
      <c r="D15" s="5" t="n">
        <v>1908640</v>
      </c>
      <c r="E15" s="5" t="n">
        <v>1517415</v>
      </c>
    </row>
    <row r="16" spans="1:5">
      <c r="A16" s="4" t="s">
        <v>95</v>
      </c>
      <c r="B16" s="5" t="n">
        <v>-234822</v>
      </c>
      <c r="C16" s="5" t="n">
        <v>-52446</v>
      </c>
      <c r="D16" s="5" t="n">
        <v>-274761</v>
      </c>
      <c r="E16" s="5" t="n">
        <v>98912</v>
      </c>
    </row>
    <row r="17" spans="1:5">
      <c r="A17" s="4" t="s">
        <v>96</v>
      </c>
      <c r="B17" s="4" t="s">
        <v>40</v>
      </c>
      <c r="C17" s="4" t="s">
        <v>40</v>
      </c>
      <c r="D17" s="4" t="s">
        <v>40</v>
      </c>
      <c r="E17" s="4" t="s">
        <v>40</v>
      </c>
    </row>
    <row r="18" spans="1:5">
      <c r="A18" s="4" t="s">
        <v>97</v>
      </c>
      <c r="B18" s="5" t="n">
        <v>-234822</v>
      </c>
      <c r="C18" s="5" t="n">
        <v>-52446</v>
      </c>
      <c r="D18" s="5" t="n">
        <v>-274761</v>
      </c>
      <c r="E18" s="5" t="n">
        <v>98912</v>
      </c>
    </row>
    <row r="19" spans="1:5">
      <c r="A19" s="3" t="s">
        <v>98</v>
      </c>
    </row>
    <row r="20" spans="1:5">
      <c r="A20" s="4" t="s">
        <v>99</v>
      </c>
      <c r="B20" s="5" t="n">
        <v>7544</v>
      </c>
      <c r="C20" s="4" t="s">
        <v>40</v>
      </c>
      <c r="D20" s="5" t="n">
        <v>21636</v>
      </c>
      <c r="E20" s="4" t="s">
        <v>40</v>
      </c>
    </row>
    <row r="21" spans="1:5">
      <c r="A21" s="4" t="s">
        <v>100</v>
      </c>
      <c r="B21" s="5" t="n">
        <v>19877</v>
      </c>
      <c r="C21" s="4" t="s">
        <v>40</v>
      </c>
      <c r="D21" s="5" t="n">
        <v>52768</v>
      </c>
      <c r="E21" s="4" t="s">
        <v>40</v>
      </c>
    </row>
    <row r="22" spans="1:5">
      <c r="A22" s="4" t="s">
        <v>101</v>
      </c>
      <c r="B22" s="5" t="n">
        <v>4290</v>
      </c>
      <c r="C22" s="4" t="s">
        <v>40</v>
      </c>
      <c r="D22" s="5" t="n">
        <v>11028</v>
      </c>
    </row>
    <row r="23" spans="1:5">
      <c r="A23" s="4" t="s">
        <v>102</v>
      </c>
      <c r="B23" s="5" t="n">
        <v>795</v>
      </c>
      <c r="C23" s="4" t="s">
        <v>40</v>
      </c>
      <c r="D23" s="5" t="n">
        <v>4149</v>
      </c>
      <c r="E23" s="4" t="s">
        <v>40</v>
      </c>
    </row>
    <row r="24" spans="1:5">
      <c r="A24" s="4" t="s">
        <v>103</v>
      </c>
      <c r="B24" s="5" t="n">
        <v>28216</v>
      </c>
      <c r="C24" s="4" t="s">
        <v>40</v>
      </c>
      <c r="D24" s="5" t="n">
        <v>78553</v>
      </c>
      <c r="E24" s="4" t="s">
        <v>40</v>
      </c>
    </row>
    <row r="25" spans="1:5">
      <c r="A25" s="4" t="s">
        <v>104</v>
      </c>
      <c r="B25" s="5" t="n">
        <v>-267328</v>
      </c>
      <c r="C25" s="5" t="n">
        <v>-52446</v>
      </c>
      <c r="D25" s="5" t="n">
        <v>-364342</v>
      </c>
      <c r="E25" s="5" t="n">
        <v>98912</v>
      </c>
    </row>
    <row r="26" spans="1:5">
      <c r="A26" s="3" t="s">
        <v>105</v>
      </c>
    </row>
    <row r="27" spans="1:5">
      <c r="A27" s="4" t="s">
        <v>106</v>
      </c>
      <c r="B27" s="5" t="n">
        <v>-7828</v>
      </c>
      <c r="C27" s="5" t="n">
        <v>5928</v>
      </c>
      <c r="D27" s="5" t="n">
        <v>-40657</v>
      </c>
      <c r="E27" s="5" t="n">
        <v>24345</v>
      </c>
    </row>
    <row r="28" spans="1:5">
      <c r="A28" s="4" t="s">
        <v>107</v>
      </c>
      <c r="B28" s="7" t="n">
        <v>-275156</v>
      </c>
      <c r="C28" s="7" t="n">
        <v>-46518</v>
      </c>
      <c r="D28" s="7" t="n">
        <v>-404999</v>
      </c>
      <c r="E28" s="7" t="n">
        <v>123257</v>
      </c>
    </row>
    <row r="29" spans="1:5">
      <c r="A29" s="3" t="s">
        <v>108</v>
      </c>
    </row>
    <row r="30" spans="1:5">
      <c r="A30" s="4" t="s">
        <v>109</v>
      </c>
      <c r="B30" s="9" t="n">
        <v>-0.04</v>
      </c>
      <c r="C30" s="9" t="n">
        <v>-0.01</v>
      </c>
      <c r="D30" s="9" t="n">
        <v>-0.05</v>
      </c>
      <c r="E30" s="9" t="n">
        <v>0.02</v>
      </c>
    </row>
    <row r="31" spans="1:5">
      <c r="A31" s="4" t="s">
        <v>110</v>
      </c>
      <c r="B31" s="9" t="n">
        <v>-0.04</v>
      </c>
      <c r="C31" s="9" t="n">
        <v>-0.01</v>
      </c>
      <c r="D31" s="9" t="n">
        <v>-0.05</v>
      </c>
      <c r="E31" s="9" t="n">
        <v>0.01</v>
      </c>
    </row>
    <row r="32" spans="1:5">
      <c r="A32" s="3" t="s">
        <v>111</v>
      </c>
    </row>
    <row r="33" spans="1:5">
      <c r="A33" s="4" t="s">
        <v>109</v>
      </c>
      <c r="B33" s="5" t="n">
        <v>7586024</v>
      </c>
      <c r="C33" s="5" t="n">
        <v>7084436</v>
      </c>
      <c r="D33" s="5" t="n">
        <v>7469307</v>
      </c>
      <c r="E33" s="5" t="n">
        <v>6601873</v>
      </c>
    </row>
    <row r="34" spans="1:5">
      <c r="A34" s="4" t="s">
        <v>110</v>
      </c>
      <c r="B34" s="5" t="n">
        <v>7586024</v>
      </c>
      <c r="C34" s="5" t="n">
        <v>7084436</v>
      </c>
      <c r="D34" s="5" t="n">
        <v>7469307</v>
      </c>
      <c r="E34" s="5" t="n">
        <v>75267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81</v>
      </c>
    </row>
    <row r="3" spans="1:3">
      <c r="A3" s="4" t="s">
        <v>317</v>
      </c>
      <c r="B3" s="5" t="n">
        <v>1513333</v>
      </c>
      <c r="C3" s="5" t="n">
        <v>1050000</v>
      </c>
    </row>
    <row r="4" spans="1:3">
      <c r="A4" s="4" t="s">
        <v>318</v>
      </c>
    </row>
    <row r="5" spans="1:3">
      <c r="A5" s="4" t="s">
        <v>317</v>
      </c>
      <c r="B5" s="5" t="n">
        <v>533333</v>
      </c>
      <c r="C5" s="4" t="s">
        <v>40</v>
      </c>
    </row>
    <row r="6" spans="1:3">
      <c r="A6" s="4" t="s">
        <v>319</v>
      </c>
    </row>
    <row r="7" spans="1:3">
      <c r="A7" s="4" t="s">
        <v>317</v>
      </c>
      <c r="B7" s="5" t="n">
        <v>980000</v>
      </c>
      <c r="C7" s="5" t="n">
        <v>105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0"/>
    <col customWidth="1" max="6" min="6" width="34"/>
    <col customWidth="1" max="7" min="7" width="21"/>
    <col customWidth="1" max="8" min="8" width="40"/>
    <col customWidth="1" max="9" min="9" width="21"/>
    <col customWidth="1" max="10" min="10" width="21"/>
  </cols>
  <sheetData>
    <row r="1" spans="1:10">
      <c r="A1" s="1" t="s">
        <v>320</v>
      </c>
      <c r="B1" s="2" t="s">
        <v>321</v>
      </c>
      <c r="C1" s="2" t="s">
        <v>322</v>
      </c>
      <c r="D1" s="2" t="s">
        <v>323</v>
      </c>
      <c r="E1" s="2" t="s">
        <v>324</v>
      </c>
      <c r="F1" s="2" t="s">
        <v>325</v>
      </c>
      <c r="G1" s="2" t="s">
        <v>326</v>
      </c>
      <c r="H1" s="2" t="s">
        <v>327</v>
      </c>
      <c r="I1" s="2" t="s">
        <v>326</v>
      </c>
      <c r="J1" s="2" t="s">
        <v>328</v>
      </c>
    </row>
    <row r="2" spans="1:10">
      <c r="A2" s="4" t="s">
        <v>329</v>
      </c>
      <c r="H2" s="5" t="n">
        <v>100000</v>
      </c>
    </row>
    <row r="3" spans="1:10">
      <c r="A3" s="4" t="s">
        <v>330</v>
      </c>
      <c r="F3" s="7" t="n">
        <v>8499</v>
      </c>
      <c r="G3" s="7" t="n">
        <v>45666</v>
      </c>
      <c r="H3" s="7" t="n">
        <v>40288</v>
      </c>
      <c r="I3" s="7" t="n">
        <v>85919</v>
      </c>
    </row>
    <row r="4" spans="1:10">
      <c r="A4" s="4" t="s">
        <v>331</v>
      </c>
      <c r="F4" s="5" t="n">
        <v>9019</v>
      </c>
      <c r="G4" s="5" t="n">
        <v>37304</v>
      </c>
      <c r="H4" s="5" t="n">
        <v>40636</v>
      </c>
      <c r="I4" s="5" t="n">
        <v>87649</v>
      </c>
    </row>
    <row r="5" spans="1:10">
      <c r="A5" s="4" t="s">
        <v>332</v>
      </c>
      <c r="F5" s="4" t="s">
        <v>40</v>
      </c>
      <c r="H5" s="4" t="s">
        <v>40</v>
      </c>
      <c r="J5" s="7" t="n">
        <v>31257</v>
      </c>
    </row>
    <row r="6" spans="1:10">
      <c r="A6" s="4" t="s">
        <v>333</v>
      </c>
      <c r="F6" s="7" t="n">
        <v>19500</v>
      </c>
      <c r="G6" s="7" t="n">
        <v>47000</v>
      </c>
      <c r="H6" s="7" t="n">
        <v>58500</v>
      </c>
      <c r="I6" s="5" t="n">
        <v>138000</v>
      </c>
    </row>
    <row r="7" spans="1:10">
      <c r="A7" s="4" t="s">
        <v>334</v>
      </c>
      <c r="F7" s="4" t="s">
        <v>335</v>
      </c>
      <c r="H7" s="4" t="s">
        <v>335</v>
      </c>
      <c r="J7" s="4" t="s">
        <v>335</v>
      </c>
    </row>
    <row r="8" spans="1:10">
      <c r="A8" s="4" t="s">
        <v>336</v>
      </c>
      <c r="F8" s="9" t="n">
        <v>0.75</v>
      </c>
      <c r="H8" s="9" t="n">
        <v>0.75</v>
      </c>
    </row>
    <row r="9" spans="1:10">
      <c r="A9" s="4" t="s">
        <v>337</v>
      </c>
      <c r="F9" s="7" t="n">
        <v>7877</v>
      </c>
      <c r="H9" s="7" t="n">
        <v>14268</v>
      </c>
    </row>
    <row r="10" spans="1:10">
      <c r="A10" s="4" t="s">
        <v>338</v>
      </c>
    </row>
    <row r="11" spans="1:10">
      <c r="A11" s="4" t="s">
        <v>336</v>
      </c>
      <c r="B11" s="9" t="n">
        <v>0.75</v>
      </c>
    </row>
    <row r="12" spans="1:10">
      <c r="A12" s="4" t="s">
        <v>337</v>
      </c>
      <c r="B12" s="7" t="n">
        <v>395000</v>
      </c>
      <c r="H12" s="5" t="n">
        <v>395000</v>
      </c>
    </row>
    <row r="13" spans="1:10">
      <c r="A13" s="4" t="s">
        <v>339</v>
      </c>
    </row>
    <row r="14" spans="1:10">
      <c r="A14" s="4" t="s">
        <v>331</v>
      </c>
      <c r="H14" s="5" t="n">
        <v>31617</v>
      </c>
      <c r="I14" s="5" t="n">
        <v>87649</v>
      </c>
    </row>
    <row r="15" spans="1:10">
      <c r="A15" s="4" t="s">
        <v>340</v>
      </c>
    </row>
    <row r="16" spans="1:10">
      <c r="A16" s="4" t="s">
        <v>329</v>
      </c>
      <c r="D16" s="5" t="n">
        <v>100000</v>
      </c>
      <c r="E16" s="5" t="n">
        <v>100000</v>
      </c>
    </row>
    <row r="17" spans="1:10">
      <c r="A17" s="4" t="s">
        <v>330</v>
      </c>
      <c r="H17" s="7" t="n">
        <v>31789</v>
      </c>
      <c r="I17" s="7" t="n">
        <v>85919</v>
      </c>
    </row>
    <row r="18" spans="1:10">
      <c r="A18" s="4" t="s">
        <v>341</v>
      </c>
    </row>
    <row r="19" spans="1:10">
      <c r="A19" s="4" t="s">
        <v>342</v>
      </c>
      <c r="B19" s="7" t="n">
        <v>400000</v>
      </c>
    </row>
    <row r="20" spans="1:10">
      <c r="A20" s="4" t="s">
        <v>334</v>
      </c>
      <c r="B20" s="4" t="s">
        <v>335</v>
      </c>
    </row>
    <row r="21" spans="1:10">
      <c r="A21" s="4" t="s">
        <v>336</v>
      </c>
      <c r="B21" s="9" t="n">
        <v>0.75</v>
      </c>
    </row>
    <row r="22" spans="1:10">
      <c r="A22" s="4" t="s">
        <v>343</v>
      </c>
      <c r="B22" s="4" t="s">
        <v>344</v>
      </c>
    </row>
    <row r="23" spans="1:10">
      <c r="A23" s="4" t="s">
        <v>345</v>
      </c>
      <c r="B23" s="4" t="s">
        <v>346</v>
      </c>
    </row>
    <row r="24" spans="1:10">
      <c r="A24" s="4" t="s">
        <v>347</v>
      </c>
    </row>
    <row r="25" spans="1:10">
      <c r="A25" s="4" t="s">
        <v>348</v>
      </c>
      <c r="F25" s="5" t="n">
        <v>800</v>
      </c>
      <c r="H25" s="5" t="n">
        <v>800</v>
      </c>
    </row>
    <row r="26" spans="1:10">
      <c r="A26" s="4" t="s">
        <v>349</v>
      </c>
    </row>
    <row r="27" spans="1:10">
      <c r="A27" s="4" t="s">
        <v>350</v>
      </c>
      <c r="C27" s="5" t="n">
        <v>526316</v>
      </c>
    </row>
    <row r="28" spans="1:10">
      <c r="A28" s="4" t="s">
        <v>351</v>
      </c>
    </row>
    <row r="29" spans="1:10">
      <c r="A29" s="4" t="s">
        <v>352</v>
      </c>
      <c r="F29" s="7" t="n">
        <v>686</v>
      </c>
      <c r="H29" s="7" t="n">
        <v>6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353</v>
      </c>
      <c r="B1" s="2" t="s">
        <v>1</v>
      </c>
      <c r="C1" s="2" t="s">
        <v>354</v>
      </c>
    </row>
    <row r="2" spans="1:4">
      <c r="B2" s="2" t="s">
        <v>2</v>
      </c>
      <c r="C2" s="2" t="s">
        <v>29</v>
      </c>
      <c r="D2" s="2" t="s">
        <v>81</v>
      </c>
    </row>
    <row r="3" spans="1:4">
      <c r="A3" s="4" t="s">
        <v>303</v>
      </c>
      <c r="B3" s="7" t="n">
        <v>250000</v>
      </c>
      <c r="D3" s="7" t="n">
        <v>250000</v>
      </c>
    </row>
    <row r="4" spans="1:4">
      <c r="A4" s="4" t="s">
        <v>355</v>
      </c>
    </row>
    <row r="5" spans="1:4">
      <c r="A5" s="4" t="s">
        <v>356</v>
      </c>
      <c r="B5" s="4" t="s">
        <v>357</v>
      </c>
    </row>
    <row r="6" spans="1:4">
      <c r="A6" s="4" t="s">
        <v>358</v>
      </c>
    </row>
    <row r="7" spans="1:4">
      <c r="A7" s="4" t="s">
        <v>356</v>
      </c>
      <c r="B7" s="4" t="s">
        <v>335</v>
      </c>
      <c r="C7" s="4" t="s">
        <v>359</v>
      </c>
    </row>
    <row r="8" spans="1:4">
      <c r="A8" s="4" t="s">
        <v>360</v>
      </c>
    </row>
    <row r="9" spans="1:4">
      <c r="A9" s="4" t="s">
        <v>356</v>
      </c>
      <c r="B9" s="4" t="s">
        <v>361</v>
      </c>
      <c r="C9" s="4" t="s">
        <v>335</v>
      </c>
    </row>
    <row r="10" spans="1:4">
      <c r="A10" s="4" t="s">
        <v>362</v>
      </c>
    </row>
    <row r="11" spans="1:4">
      <c r="A11" s="4" t="s">
        <v>356</v>
      </c>
      <c r="C11" s="4" t="s">
        <v>363</v>
      </c>
    </row>
    <row r="12" spans="1:4">
      <c r="A12" s="4" t="s">
        <v>364</v>
      </c>
    </row>
    <row r="13" spans="1:4">
      <c r="A13" s="4" t="s">
        <v>356</v>
      </c>
      <c r="C13" s="4" t="s">
        <v>365</v>
      </c>
    </row>
    <row r="14" spans="1:4">
      <c r="A14" s="4" t="s">
        <v>366</v>
      </c>
    </row>
    <row r="15" spans="1:4">
      <c r="A15" s="4" t="s">
        <v>303</v>
      </c>
      <c r="B15" s="7" t="n">
        <v>186000</v>
      </c>
    </row>
    <row r="16" spans="1:4">
      <c r="A16" s="4" t="s">
        <v>367</v>
      </c>
    </row>
    <row r="17" spans="1:4">
      <c r="A17" s="4" t="s">
        <v>368</v>
      </c>
      <c r="B17" s="5" t="n">
        <v>81236</v>
      </c>
      <c r="C17" s="7" t="n">
        <v>145236</v>
      </c>
    </row>
    <row r="18" spans="1:4">
      <c r="A18" s="4" t="s">
        <v>369</v>
      </c>
    </row>
    <row r="19" spans="1:4">
      <c r="A19" s="4" t="s">
        <v>303</v>
      </c>
      <c r="B19" s="7" t="n">
        <v>25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70</v>
      </c>
      <c r="B1" s="2" t="s">
        <v>80</v>
      </c>
      <c r="D1" s="2" t="s">
        <v>1</v>
      </c>
    </row>
    <row r="2" spans="1:5">
      <c r="B2" s="2" t="s">
        <v>2</v>
      </c>
      <c r="C2" s="2" t="s">
        <v>81</v>
      </c>
      <c r="D2" s="2" t="s">
        <v>2</v>
      </c>
      <c r="E2" s="2" t="s">
        <v>81</v>
      </c>
    </row>
    <row r="3" spans="1:5">
      <c r="A3" s="4" t="s">
        <v>371</v>
      </c>
    </row>
    <row r="4" spans="1:5">
      <c r="A4" s="4" t="s">
        <v>356</v>
      </c>
      <c r="B4" s="4" t="s">
        <v>365</v>
      </c>
      <c r="C4" s="4" t="s">
        <v>365</v>
      </c>
    </row>
    <row r="5" spans="1:5">
      <c r="A5" s="4" t="s">
        <v>372</v>
      </c>
    </row>
    <row r="6" spans="1:5">
      <c r="A6" s="4" t="s">
        <v>356</v>
      </c>
      <c r="B6" s="4" t="s">
        <v>357</v>
      </c>
      <c r="C6" s="4" t="s">
        <v>373</v>
      </c>
    </row>
    <row r="7" spans="1:5">
      <c r="A7" s="4" t="s">
        <v>374</v>
      </c>
    </row>
    <row r="8" spans="1:5">
      <c r="A8" s="4" t="s">
        <v>356</v>
      </c>
      <c r="D8" s="4" t="s">
        <v>375</v>
      </c>
      <c r="E8" s="4" t="s">
        <v>376</v>
      </c>
    </row>
    <row r="9" spans="1:5">
      <c r="A9" s="4" t="s">
        <v>377</v>
      </c>
    </row>
    <row r="10" spans="1:5">
      <c r="A10" s="4" t="s">
        <v>356</v>
      </c>
      <c r="D10" s="4" t="s">
        <v>359</v>
      </c>
      <c r="E10" s="4" t="s">
        <v>359</v>
      </c>
    </row>
    <row r="11" spans="1:5">
      <c r="A11" s="4" t="s">
        <v>378</v>
      </c>
    </row>
    <row r="12" spans="1:5">
      <c r="A12" s="4" t="s">
        <v>356</v>
      </c>
      <c r="D12" s="4" t="s">
        <v>37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80</v>
      </c>
      <c r="B1" s="2" t="s">
        <v>80</v>
      </c>
      <c r="D1" s="2" t="s">
        <v>1</v>
      </c>
    </row>
    <row r="2" spans="1:5">
      <c r="B2" s="2" t="s">
        <v>2</v>
      </c>
      <c r="C2" s="2" t="s">
        <v>81</v>
      </c>
      <c r="D2" s="2" t="s">
        <v>2</v>
      </c>
      <c r="E2" s="2" t="s">
        <v>81</v>
      </c>
    </row>
    <row r="3" spans="1:5">
      <c r="A3" s="3" t="s">
        <v>180</v>
      </c>
    </row>
    <row r="4" spans="1:5">
      <c r="A4" s="4" t="s">
        <v>381</v>
      </c>
      <c r="B4" s="7" t="n">
        <v>29105</v>
      </c>
      <c r="C4" s="7" t="n">
        <v>8454</v>
      </c>
      <c r="D4" s="7" t="n">
        <v>104624</v>
      </c>
      <c r="E4" s="7" t="n">
        <v>2337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29</v>
      </c>
    </row>
    <row r="3" spans="1:3">
      <c r="A3" s="4" t="s">
        <v>383</v>
      </c>
      <c r="B3" s="7" t="n">
        <v>991260</v>
      </c>
      <c r="C3" s="7" t="n">
        <v>428189</v>
      </c>
    </row>
    <row r="4" spans="1:3">
      <c r="A4" s="4" t="s">
        <v>384</v>
      </c>
      <c r="B4" s="5" t="n">
        <v>628327</v>
      </c>
      <c r="C4" s="5" t="n">
        <v>325616</v>
      </c>
    </row>
    <row r="5" spans="1:3">
      <c r="A5" s="4" t="s">
        <v>385</v>
      </c>
      <c r="B5" s="5" t="n">
        <v>362933</v>
      </c>
      <c r="C5" s="5" t="n">
        <v>102573</v>
      </c>
    </row>
    <row r="6" spans="1:3">
      <c r="A6" s="4" t="s">
        <v>386</v>
      </c>
    </row>
    <row r="7" spans="1:3">
      <c r="A7" s="4" t="s">
        <v>383</v>
      </c>
      <c r="B7" s="7" t="n">
        <v>12803</v>
      </c>
      <c r="C7" s="5" t="n">
        <v>6857</v>
      </c>
    </row>
    <row r="8" spans="1:3">
      <c r="A8" s="4" t="s">
        <v>387</v>
      </c>
    </row>
    <row r="9" spans="1:3">
      <c r="A9" s="4" t="s">
        <v>388</v>
      </c>
      <c r="B9" s="4" t="s">
        <v>389</v>
      </c>
    </row>
    <row r="10" spans="1:3">
      <c r="A10" s="4" t="s">
        <v>390</v>
      </c>
    </row>
    <row r="11" spans="1:3">
      <c r="A11" s="4" t="s">
        <v>388</v>
      </c>
      <c r="B11" s="4" t="s">
        <v>391</v>
      </c>
    </row>
    <row r="12" spans="1:3">
      <c r="A12" s="4" t="s">
        <v>392</v>
      </c>
    </row>
    <row r="13" spans="1:3">
      <c r="A13" s="4" t="s">
        <v>383</v>
      </c>
      <c r="B13" s="7" t="n">
        <v>35565</v>
      </c>
      <c r="C13" s="5" t="n">
        <v>35919</v>
      </c>
    </row>
    <row r="14" spans="1:3">
      <c r="A14" s="4" t="s">
        <v>393</v>
      </c>
    </row>
    <row r="15" spans="1:3">
      <c r="A15" s="4" t="s">
        <v>388</v>
      </c>
      <c r="B15" s="4" t="s">
        <v>389</v>
      </c>
    </row>
    <row r="16" spans="1:3">
      <c r="A16" s="4" t="s">
        <v>394</v>
      </c>
    </row>
    <row r="17" spans="1:3">
      <c r="A17" s="4" t="s">
        <v>388</v>
      </c>
      <c r="B17" s="4" t="s">
        <v>391</v>
      </c>
    </row>
    <row r="18" spans="1:3">
      <c r="A18" s="4" t="s">
        <v>395</v>
      </c>
    </row>
    <row r="19" spans="1:3">
      <c r="A19" s="4" t="s">
        <v>383</v>
      </c>
      <c r="B19" s="7" t="n">
        <v>120621</v>
      </c>
      <c r="C19" s="5" t="n">
        <v>94761</v>
      </c>
    </row>
    <row r="20" spans="1:3">
      <c r="A20" s="4" t="s">
        <v>396</v>
      </c>
    </row>
    <row r="21" spans="1:3">
      <c r="A21" s="4" t="s">
        <v>388</v>
      </c>
      <c r="B21" s="4" t="s">
        <v>306</v>
      </c>
    </row>
    <row r="22" spans="1:3">
      <c r="A22" s="4" t="s">
        <v>397</v>
      </c>
    </row>
    <row r="23" spans="1:3">
      <c r="A23" s="4" t="s">
        <v>388</v>
      </c>
      <c r="B23" s="4" t="s">
        <v>389</v>
      </c>
    </row>
    <row r="24" spans="1:3">
      <c r="A24" s="4" t="s">
        <v>398</v>
      </c>
    </row>
    <row r="25" spans="1:3">
      <c r="A25" s="4" t="s">
        <v>383</v>
      </c>
      <c r="B25" s="7" t="n">
        <v>783310</v>
      </c>
      <c r="C25" s="5" t="n">
        <v>250044</v>
      </c>
    </row>
    <row r="26" spans="1:3">
      <c r="A26" s="4" t="s">
        <v>399</v>
      </c>
    </row>
    <row r="27" spans="1:3">
      <c r="A27" s="4" t="s">
        <v>388</v>
      </c>
      <c r="B27" s="4" t="s">
        <v>389</v>
      </c>
    </row>
    <row r="28" spans="1:3">
      <c r="A28" s="4" t="s">
        <v>400</v>
      </c>
    </row>
    <row r="29" spans="1:3">
      <c r="A29" s="4" t="s">
        <v>388</v>
      </c>
      <c r="B29" s="4" t="s">
        <v>391</v>
      </c>
    </row>
    <row r="30" spans="1:3">
      <c r="A30" s="4" t="s">
        <v>401</v>
      </c>
    </row>
    <row r="31" spans="1:3">
      <c r="A31" s="4" t="s">
        <v>383</v>
      </c>
      <c r="B31" s="7" t="n">
        <v>38961</v>
      </c>
      <c r="C31" s="7" t="n">
        <v>40608</v>
      </c>
    </row>
    <row r="32" spans="1:3">
      <c r="A32" s="4" t="s">
        <v>402</v>
      </c>
      <c r="B32"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9</v>
      </c>
    </row>
    <row r="2" spans="1:3">
      <c r="A2" s="3" t="s">
        <v>183</v>
      </c>
    </row>
    <row r="3" spans="1:3">
      <c r="A3" s="4" t="s">
        <v>405</v>
      </c>
      <c r="B3" s="7" t="n">
        <v>1871577</v>
      </c>
      <c r="C3" s="7" t="n">
        <v>2485787</v>
      </c>
    </row>
    <row r="4" spans="1:3">
      <c r="A4" s="4" t="s">
        <v>406</v>
      </c>
      <c r="B4" s="5" t="n">
        <v>550409</v>
      </c>
      <c r="C4" s="5" t="n">
        <v>779598</v>
      </c>
    </row>
    <row r="5" spans="1:3">
      <c r="A5" s="4" t="s">
        <v>407</v>
      </c>
      <c r="B5" s="5" t="n">
        <v>2421896</v>
      </c>
      <c r="C5" s="5" t="n">
        <v>3265385</v>
      </c>
    </row>
    <row r="6" spans="1:3">
      <c r="A6" s="4" t="s">
        <v>408</v>
      </c>
      <c r="B6" s="5" t="n">
        <v>2467054</v>
      </c>
      <c r="C6" s="5" t="n">
        <v>3553817</v>
      </c>
    </row>
    <row r="7" spans="1:3">
      <c r="A7" s="4" t="s">
        <v>409</v>
      </c>
      <c r="B7" s="5" t="n">
        <v>-45068</v>
      </c>
      <c r="C7" s="5" t="n">
        <v>-288432</v>
      </c>
    </row>
    <row r="8" spans="1:3">
      <c r="A8" s="4" t="s">
        <v>410</v>
      </c>
      <c r="B8" s="5" t="n">
        <v>-66450</v>
      </c>
      <c r="C8" s="5" t="n">
        <v>-252757</v>
      </c>
    </row>
    <row r="9" spans="1:3">
      <c r="A9" s="4" t="s">
        <v>140</v>
      </c>
      <c r="B9" s="5" t="n">
        <v>73180</v>
      </c>
      <c r="C9" s="5" t="n">
        <v>51531</v>
      </c>
    </row>
    <row r="10" spans="1:3">
      <c r="A10" s="4" t="s">
        <v>411</v>
      </c>
      <c r="B10" s="5" t="n">
        <v>-51798</v>
      </c>
      <c r="C10" s="5" t="n">
        <v>-87206</v>
      </c>
    </row>
    <row r="11" spans="1:3">
      <c r="A11" s="4" t="s">
        <v>412</v>
      </c>
      <c r="B11" s="7" t="n">
        <v>21382</v>
      </c>
      <c r="C11" s="7" t="n">
        <v>-356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35"/>
    <col customWidth="1" max="2" min="2" width="15"/>
    <col customWidth="1" max="3" min="3" width="21"/>
    <col customWidth="1" max="4" min="4" width="21"/>
    <col customWidth="1" max="5" min="5" width="21"/>
    <col customWidth="1" max="6" min="6" width="21"/>
  </cols>
  <sheetData>
    <row r="1" spans="1:6">
      <c r="A1" s="1" t="s">
        <v>413</v>
      </c>
      <c r="B1" s="2" t="s">
        <v>414</v>
      </c>
      <c r="C1" s="2" t="s">
        <v>80</v>
      </c>
      <c r="E1" s="2" t="s">
        <v>1</v>
      </c>
    </row>
    <row r="2" spans="1:6">
      <c r="B2" s="2" t="s">
        <v>415</v>
      </c>
      <c r="C2" s="2" t="s">
        <v>310</v>
      </c>
      <c r="D2" s="2" t="s">
        <v>326</v>
      </c>
      <c r="E2" s="2" t="s">
        <v>310</v>
      </c>
      <c r="F2" s="2" t="s">
        <v>326</v>
      </c>
    </row>
    <row r="3" spans="1:6">
      <c r="A3" s="4" t="s">
        <v>416</v>
      </c>
      <c r="B3" s="4" t="s">
        <v>417</v>
      </c>
      <c r="E3" s="4" t="s">
        <v>418</v>
      </c>
    </row>
    <row r="4" spans="1:6">
      <c r="A4" s="4" t="s">
        <v>419</v>
      </c>
      <c r="C4" s="7" t="n">
        <v>22582</v>
      </c>
      <c r="D4" s="7" t="n">
        <v>23500</v>
      </c>
      <c r="E4" s="7" t="n">
        <v>67355</v>
      </c>
      <c r="F4" s="7" t="n">
        <v>68500</v>
      </c>
    </row>
    <row r="5" spans="1:6">
      <c r="A5" s="4" t="s">
        <v>420</v>
      </c>
      <c r="C5" s="5" t="n">
        <v>2912</v>
      </c>
      <c r="E5" s="5" t="n">
        <v>7894</v>
      </c>
    </row>
    <row r="6" spans="1:6">
      <c r="A6" s="4" t="s">
        <v>304</v>
      </c>
    </row>
    <row r="7" spans="1:6">
      <c r="A7" s="4" t="s">
        <v>421</v>
      </c>
      <c r="E7" s="7" t="n">
        <v>615</v>
      </c>
    </row>
    <row r="8" spans="1:6">
      <c r="A8" s="4" t="s">
        <v>422</v>
      </c>
      <c r="E8" s="10" t="n">
        <v>0.0557</v>
      </c>
    </row>
    <row r="9" spans="1:6">
      <c r="A9" s="4" t="s">
        <v>307</v>
      </c>
    </row>
    <row r="10" spans="1:6">
      <c r="A10" s="4" t="s">
        <v>421</v>
      </c>
      <c r="E10" s="7" t="n">
        <v>2630</v>
      </c>
    </row>
    <row r="11" spans="1:6">
      <c r="A11" s="4" t="s">
        <v>422</v>
      </c>
      <c r="E11" s="10" t="n">
        <v>0.07199999999999999</v>
      </c>
    </row>
    <row r="12" spans="1:6">
      <c r="A12" s="4" t="s">
        <v>423</v>
      </c>
    </row>
    <row r="13" spans="1:6">
      <c r="A13" s="4" t="s">
        <v>416</v>
      </c>
      <c r="E13" s="4" t="s">
        <v>424</v>
      </c>
    </row>
    <row r="14" spans="1:6">
      <c r="A14" s="4" t="s">
        <v>425</v>
      </c>
      <c r="C14" s="7" t="n">
        <v>159226</v>
      </c>
      <c r="E14" s="7" t="n">
        <v>159226</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426</v>
      </c>
      <c r="B1" s="2" t="s">
        <v>310</v>
      </c>
    </row>
    <row r="2" spans="1:2">
      <c r="A2" s="3" t="s">
        <v>186</v>
      </c>
    </row>
    <row r="3" spans="1:2">
      <c r="A3" s="5" t="n">
        <v>2018</v>
      </c>
      <c r="B3" s="7" t="n">
        <v>23979</v>
      </c>
    </row>
    <row r="4" spans="1:2">
      <c r="A4" s="5" t="n">
        <v>2019</v>
      </c>
      <c r="B4" s="5" t="n">
        <v>54050</v>
      </c>
    </row>
    <row r="5" spans="1:2">
      <c r="A5" s="5" t="n">
        <v>2020</v>
      </c>
      <c r="B5" s="5" t="n">
        <v>39639</v>
      </c>
    </row>
    <row r="6" spans="1:2">
      <c r="A6" s="5" t="n">
        <v>2021</v>
      </c>
      <c r="B6" s="5" t="n">
        <v>13213</v>
      </c>
    </row>
    <row r="7" spans="1:2">
      <c r="A7" s="4" t="s">
        <v>118</v>
      </c>
      <c r="B7" s="7" t="n">
        <v>1308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9</v>
      </c>
    </row>
    <row r="2" spans="1:3">
      <c r="A2" s="3" t="s">
        <v>186</v>
      </c>
    </row>
    <row r="3" spans="1:3">
      <c r="A3" s="5" t="n">
        <v>2018</v>
      </c>
      <c r="B3" s="7" t="n">
        <v>26569</v>
      </c>
    </row>
    <row r="4" spans="1:3">
      <c r="A4" s="5" t="n">
        <v>2019</v>
      </c>
      <c r="B4" s="5" t="n">
        <v>78209</v>
      </c>
    </row>
    <row r="5" spans="1:3">
      <c r="A5" s="5" t="n">
        <v>2020</v>
      </c>
      <c r="B5" s="5" t="n">
        <v>75578</v>
      </c>
    </row>
    <row r="6" spans="1:3">
      <c r="A6" s="5" t="n">
        <v>2021</v>
      </c>
      <c r="B6" s="5" t="n">
        <v>44718</v>
      </c>
    </row>
    <row r="7" spans="1:3">
      <c r="A7" s="5" t="n">
        <v>2022</v>
      </c>
      <c r="B7" s="5" t="n">
        <v>7512</v>
      </c>
    </row>
    <row r="8" spans="1:3">
      <c r="A8" s="4" t="s">
        <v>428</v>
      </c>
      <c r="B8" s="5" t="n">
        <v>4382</v>
      </c>
    </row>
    <row r="9" spans="1:3">
      <c r="A9" s="4" t="s">
        <v>429</v>
      </c>
      <c r="B9" s="5" t="n">
        <v>236968</v>
      </c>
    </row>
    <row r="10" spans="1:3">
      <c r="A10" s="4" t="s">
        <v>430</v>
      </c>
      <c r="B10" s="5" t="n">
        <v>19138</v>
      </c>
    </row>
    <row r="11" spans="1:3">
      <c r="A11" s="4" t="s">
        <v>431</v>
      </c>
      <c r="B11" s="5" t="n">
        <v>68240</v>
      </c>
      <c r="C11" s="4" t="s">
        <v>40</v>
      </c>
    </row>
    <row r="12" spans="1:3">
      <c r="A12" s="4" t="s">
        <v>432</v>
      </c>
      <c r="B12" s="7" t="n">
        <v>149590</v>
      </c>
      <c r="C12" s="4" t="s">
        <v>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5"/>
    <col customWidth="1" max="2" min="2" width="22"/>
    <col customWidth="1" max="3" min="3" width="25"/>
    <col customWidth="1" max="4" min="4" width="36"/>
    <col customWidth="1" max="5" min="5" width="38"/>
    <col customWidth="1" max="6" min="6" width="55"/>
    <col customWidth="1" max="7" min="7" width="12"/>
  </cols>
  <sheetData>
    <row r="1" spans="1:7">
      <c r="A1" s="1" t="s">
        <v>112</v>
      </c>
      <c r="B1" s="2" t="s">
        <v>113</v>
      </c>
      <c r="C1" s="2" t="s">
        <v>114</v>
      </c>
      <c r="D1" s="2" t="s">
        <v>115</v>
      </c>
      <c r="E1" s="2" t="s">
        <v>116</v>
      </c>
      <c r="F1" s="2" t="s">
        <v>117</v>
      </c>
      <c r="G1" s="2" t="s">
        <v>118</v>
      </c>
    </row>
    <row r="2" spans="1:7">
      <c r="A2" s="4" t="s">
        <v>119</v>
      </c>
      <c r="B2" s="7" t="n">
        <v>704</v>
      </c>
      <c r="C2" s="4" t="s">
        <v>40</v>
      </c>
      <c r="D2" s="7" t="n">
        <v>1335656</v>
      </c>
      <c r="E2" s="7" t="n">
        <v>-731754</v>
      </c>
      <c r="F2" s="7" t="n">
        <v>-28810</v>
      </c>
      <c r="G2" s="7" t="n">
        <v>575796</v>
      </c>
    </row>
    <row r="3" spans="1:7">
      <c r="A3" s="4" t="s">
        <v>120</v>
      </c>
      <c r="B3" s="5" t="n">
        <v>7041579</v>
      </c>
      <c r="C3" s="4" t="s">
        <v>40</v>
      </c>
    </row>
    <row r="4" spans="1:7">
      <c r="A4" s="4" t="s">
        <v>121</v>
      </c>
      <c r="B4" s="7" t="n">
        <v>44</v>
      </c>
      <c r="C4" s="4" t="s">
        <v>40</v>
      </c>
      <c r="D4" s="5" t="n">
        <v>1183537</v>
      </c>
      <c r="E4" s="4" t="s">
        <v>40</v>
      </c>
      <c r="F4" s="4" t="s">
        <v>40</v>
      </c>
      <c r="G4" s="5" t="n">
        <v>1183581</v>
      </c>
    </row>
    <row r="5" spans="1:7">
      <c r="A5" s="4" t="s">
        <v>122</v>
      </c>
      <c r="B5" s="5" t="n">
        <v>444445</v>
      </c>
      <c r="C5" s="4" t="s">
        <v>40</v>
      </c>
    </row>
    <row r="6" spans="1:7">
      <c r="A6" s="4" t="s">
        <v>123</v>
      </c>
      <c r="B6" s="7" t="n">
        <v>10</v>
      </c>
      <c r="C6" s="4" t="s">
        <v>40</v>
      </c>
      <c r="D6" s="5" t="n">
        <v>990</v>
      </c>
      <c r="E6" s="4" t="s">
        <v>40</v>
      </c>
      <c r="F6" s="4" t="s">
        <v>40</v>
      </c>
      <c r="G6" s="7" t="n">
        <v>1000</v>
      </c>
    </row>
    <row r="7" spans="1:7">
      <c r="A7" s="4" t="s">
        <v>124</v>
      </c>
      <c r="B7" s="5" t="n">
        <v>100000</v>
      </c>
      <c r="C7" s="4" t="s">
        <v>40</v>
      </c>
      <c r="G7" s="5" t="n">
        <v>100000</v>
      </c>
    </row>
    <row r="8" spans="1:7">
      <c r="A8" s="4" t="s">
        <v>125</v>
      </c>
      <c r="B8" s="4" t="s">
        <v>40</v>
      </c>
      <c r="C8" s="4" t="s">
        <v>40</v>
      </c>
      <c r="D8" s="5" t="n">
        <v>51821</v>
      </c>
      <c r="E8" s="4" t="s">
        <v>40</v>
      </c>
      <c r="F8" s="4" t="s">
        <v>40</v>
      </c>
      <c r="G8" s="7" t="n">
        <v>51821</v>
      </c>
    </row>
    <row r="9" spans="1:7">
      <c r="A9" s="4" t="s">
        <v>126</v>
      </c>
      <c r="B9" s="4" t="s">
        <v>40</v>
      </c>
      <c r="C9" s="4" t="s">
        <v>40</v>
      </c>
      <c r="D9" s="5" t="n">
        <v>395000</v>
      </c>
      <c r="E9" s="4" t="s">
        <v>40</v>
      </c>
      <c r="F9" s="4" t="s">
        <v>40</v>
      </c>
      <c r="G9" s="5" t="n">
        <v>395000</v>
      </c>
    </row>
    <row r="10" spans="1:7">
      <c r="A10" s="4" t="s">
        <v>127</v>
      </c>
      <c r="B10" s="4" t="s">
        <v>40</v>
      </c>
      <c r="C10" s="4" t="s">
        <v>40</v>
      </c>
      <c r="D10" s="4" t="s">
        <v>40</v>
      </c>
      <c r="E10" s="5" t="n">
        <v>-364342</v>
      </c>
      <c r="F10" s="5" t="n">
        <v>-40657</v>
      </c>
      <c r="G10" s="5" t="n">
        <v>-404999</v>
      </c>
    </row>
    <row r="11" spans="1:7">
      <c r="A11" s="4" t="s">
        <v>128</v>
      </c>
      <c r="B11" s="7" t="n">
        <v>758</v>
      </c>
      <c r="C11" s="4" t="s">
        <v>40</v>
      </c>
      <c r="D11" s="7" t="n">
        <v>2967004</v>
      </c>
      <c r="E11" s="7" t="n">
        <v>-1096096</v>
      </c>
      <c r="F11" s="7" t="n">
        <v>-69467</v>
      </c>
      <c r="G11" s="7" t="n">
        <v>1802199</v>
      </c>
    </row>
    <row r="12" spans="1:7">
      <c r="A12" s="4" t="s">
        <v>129</v>
      </c>
      <c r="B12" s="5" t="n">
        <v>7586024</v>
      </c>
      <c r="C12" s="4" t="s">
        <v>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s>
  <sheetData>
    <row r="1" spans="1:5">
      <c r="A1" s="1" t="s">
        <v>433</v>
      </c>
      <c r="B1" s="2" t="s">
        <v>434</v>
      </c>
      <c r="C1" s="2" t="s">
        <v>2</v>
      </c>
      <c r="D1" s="2" t="s">
        <v>2</v>
      </c>
      <c r="E1" s="2" t="s">
        <v>29</v>
      </c>
    </row>
    <row r="2" spans="1:5">
      <c r="A2" s="4" t="s">
        <v>435</v>
      </c>
      <c r="C2" s="4" t="s">
        <v>335</v>
      </c>
      <c r="D2" s="4" t="s">
        <v>335</v>
      </c>
      <c r="E2" s="4" t="s">
        <v>335</v>
      </c>
    </row>
    <row r="3" spans="1:5">
      <c r="A3" s="4" t="s">
        <v>436</v>
      </c>
      <c r="D3" s="4" t="s">
        <v>437</v>
      </c>
    </row>
    <row r="4" spans="1:5">
      <c r="A4" s="4" t="s">
        <v>438</v>
      </c>
      <c r="C4" s="9" t="n">
        <v>0.75</v>
      </c>
      <c r="D4" s="9" t="n">
        <v>0.75</v>
      </c>
    </row>
    <row r="5" spans="1:5">
      <c r="A5" s="4" t="s">
        <v>337</v>
      </c>
      <c r="C5" s="7" t="n">
        <v>7877</v>
      </c>
      <c r="D5" s="7" t="n">
        <v>14268</v>
      </c>
    </row>
    <row r="6" spans="1:5">
      <c r="A6" s="4" t="s">
        <v>439</v>
      </c>
      <c r="D6" s="5" t="n">
        <v>5000</v>
      </c>
    </row>
    <row r="7" spans="1:5">
      <c r="A7" s="4" t="s">
        <v>99</v>
      </c>
      <c r="C7" s="7" t="n">
        <v>19877</v>
      </c>
      <c r="D7" s="5" t="n">
        <v>52768</v>
      </c>
    </row>
    <row r="8" spans="1:5">
      <c r="A8" s="4" t="s">
        <v>338</v>
      </c>
    </row>
    <row r="9" spans="1:5">
      <c r="A9" s="4" t="s">
        <v>438</v>
      </c>
      <c r="B9" s="9" t="n">
        <v>0.75</v>
      </c>
    </row>
    <row r="10" spans="1:5">
      <c r="A10" s="4" t="s">
        <v>337</v>
      </c>
      <c r="B10" s="7" t="n">
        <v>395000</v>
      </c>
      <c r="D10" s="7" t="n">
        <v>395000</v>
      </c>
    </row>
    <row r="11" spans="1:5">
      <c r="A11" s="4" t="s">
        <v>440</v>
      </c>
    </row>
    <row r="12" spans="1:5">
      <c r="A12" s="4" t="s">
        <v>441</v>
      </c>
      <c r="B12" s="4" t="s">
        <v>346</v>
      </c>
    </row>
    <row r="13" spans="1:5">
      <c r="A13" s="4" t="s">
        <v>442</v>
      </c>
    </row>
    <row r="14" spans="1:5">
      <c r="A14" s="4" t="s">
        <v>435</v>
      </c>
      <c r="B14" s="4" t="s">
        <v>335</v>
      </c>
    </row>
    <row r="15" spans="1:5">
      <c r="A15" s="4" t="s">
        <v>443</v>
      </c>
      <c r="B15" s="7" t="n">
        <v>400000</v>
      </c>
    </row>
    <row r="16" spans="1:5">
      <c r="A16" s="4" t="s">
        <v>436</v>
      </c>
      <c r="B16" s="4" t="s">
        <v>4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5</v>
      </c>
      <c r="B1" s="2" t="s">
        <v>2</v>
      </c>
      <c r="C1" s="2" t="s">
        <v>29</v>
      </c>
    </row>
    <row r="2" spans="1:3">
      <c r="A2" s="4" t="s">
        <v>446</v>
      </c>
      <c r="B2" s="7" t="n">
        <v>151144</v>
      </c>
      <c r="C2" s="4" t="s">
        <v>40</v>
      </c>
    </row>
    <row r="3" spans="1:3">
      <c r="A3" s="4" t="s">
        <v>447</v>
      </c>
      <c r="B3" s="5" t="n">
        <v>-32538</v>
      </c>
      <c r="C3" s="4" t="s">
        <v>40</v>
      </c>
    </row>
    <row r="4" spans="1:3">
      <c r="A4" s="4" t="s">
        <v>448</v>
      </c>
      <c r="B4" s="5" t="n">
        <v>118606</v>
      </c>
      <c r="C4" s="4" t="s">
        <v>40</v>
      </c>
    </row>
    <row r="5" spans="1:3">
      <c r="A5" s="4" t="s">
        <v>449</v>
      </c>
    </row>
    <row r="6" spans="1:3">
      <c r="A6" s="4" t="s">
        <v>446</v>
      </c>
      <c r="B6" s="5" t="n">
        <v>20235</v>
      </c>
      <c r="C6" s="4" t="s">
        <v>40</v>
      </c>
    </row>
    <row r="7" spans="1:3">
      <c r="A7" s="4" t="s">
        <v>450</v>
      </c>
    </row>
    <row r="8" spans="1:3">
      <c r="A8" s="4" t="s">
        <v>446</v>
      </c>
      <c r="B8" s="5" t="n">
        <v>56080</v>
      </c>
      <c r="C8" s="4" t="s">
        <v>40</v>
      </c>
    </row>
    <row r="9" spans="1:3">
      <c r="A9" s="4" t="s">
        <v>451</v>
      </c>
    </row>
    <row r="10" spans="1:3">
      <c r="A10" s="4" t="s">
        <v>446</v>
      </c>
      <c r="B10" s="5" t="n">
        <v>21120</v>
      </c>
      <c r="C10" s="4" t="s">
        <v>40</v>
      </c>
    </row>
    <row r="11" spans="1:3">
      <c r="A11" s="4" t="s">
        <v>452</v>
      </c>
    </row>
    <row r="12" spans="1:3">
      <c r="A12" s="4" t="s">
        <v>446</v>
      </c>
      <c r="B12" s="7" t="n">
        <v>53709</v>
      </c>
      <c r="C12" s="4" t="s">
        <v>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53</v>
      </c>
      <c r="B1" s="2" t="s">
        <v>1</v>
      </c>
    </row>
    <row r="2" spans="1:3">
      <c r="B2" s="2" t="s">
        <v>2</v>
      </c>
      <c r="C2" s="2" t="s">
        <v>29</v>
      </c>
    </row>
    <row r="3" spans="1:3">
      <c r="A3" s="4" t="s">
        <v>454</v>
      </c>
      <c r="B3" s="4" t="s">
        <v>335</v>
      </c>
      <c r="C3" s="4" t="s">
        <v>335</v>
      </c>
    </row>
    <row r="4" spans="1:3">
      <c r="A4" s="4" t="s">
        <v>455</v>
      </c>
      <c r="B4" s="4" t="s">
        <v>437</v>
      </c>
    </row>
    <row r="5" spans="1:3">
      <c r="A5" s="4" t="s">
        <v>449</v>
      </c>
    </row>
    <row r="6" spans="1:3">
      <c r="A6" s="4" t="s">
        <v>456</v>
      </c>
      <c r="B6" s="7" t="n">
        <v>716</v>
      </c>
    </row>
    <row r="7" spans="1:3">
      <c r="A7" s="4" t="s">
        <v>454</v>
      </c>
      <c r="B7" s="4" t="s">
        <v>457</v>
      </c>
    </row>
    <row r="8" spans="1:3">
      <c r="A8" s="4" t="s">
        <v>455</v>
      </c>
      <c r="B8" s="4" t="s">
        <v>458</v>
      </c>
    </row>
    <row r="9" spans="1:3">
      <c r="A9" s="4" t="s">
        <v>450</v>
      </c>
    </row>
    <row r="10" spans="1:3">
      <c r="A10" s="4" t="s">
        <v>456</v>
      </c>
      <c r="B10" s="7" t="n">
        <v>1295</v>
      </c>
    </row>
    <row r="11" spans="1:3">
      <c r="A11" s="4" t="s">
        <v>454</v>
      </c>
      <c r="B11" s="4" t="s">
        <v>459</v>
      </c>
    </row>
    <row r="12" spans="1:3">
      <c r="A12" s="4" t="s">
        <v>455</v>
      </c>
      <c r="B12" s="4" t="s">
        <v>460</v>
      </c>
    </row>
    <row r="13" spans="1:3">
      <c r="A13" s="4" t="s">
        <v>451</v>
      </c>
    </row>
    <row r="14" spans="1:3">
      <c r="A14" s="4" t="s">
        <v>456</v>
      </c>
      <c r="B14" s="7" t="n">
        <v>1063</v>
      </c>
    </row>
    <row r="15" spans="1:3">
      <c r="A15" s="4" t="s">
        <v>454</v>
      </c>
      <c r="B15" s="4" t="s">
        <v>461</v>
      </c>
    </row>
    <row r="16" spans="1:3">
      <c r="A16" s="4" t="s">
        <v>455</v>
      </c>
      <c r="B16" s="4" t="s">
        <v>462</v>
      </c>
    </row>
    <row r="17" spans="1:3">
      <c r="A17" s="4" t="s">
        <v>452</v>
      </c>
    </row>
    <row r="18" spans="1:3">
      <c r="A18" s="4" t="s">
        <v>456</v>
      </c>
      <c r="B18" s="7" t="n">
        <v>947</v>
      </c>
    </row>
    <row r="19" spans="1:3">
      <c r="A19" s="4" t="s">
        <v>454</v>
      </c>
      <c r="B19" s="4" t="s">
        <v>463</v>
      </c>
    </row>
    <row r="20" spans="1:3">
      <c r="A20" s="4" t="s">
        <v>455</v>
      </c>
      <c r="B20" s="4" t="s">
        <v>4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5</v>
      </c>
      <c r="B1" s="2" t="s">
        <v>2</v>
      </c>
      <c r="C1" s="2" t="s">
        <v>29</v>
      </c>
    </row>
    <row r="2" spans="1:3">
      <c r="A2" s="3" t="s">
        <v>189</v>
      </c>
    </row>
    <row r="3" spans="1:3">
      <c r="A3" s="4" t="s">
        <v>466</v>
      </c>
      <c r="B3" s="7" t="n">
        <v>8506</v>
      </c>
    </row>
    <row r="4" spans="1:3">
      <c r="A4" s="5" t="n">
        <v>2019</v>
      </c>
      <c r="B4" s="5" t="n">
        <v>40395</v>
      </c>
    </row>
    <row r="5" spans="1:3">
      <c r="A5" s="5" t="n">
        <v>2020</v>
      </c>
      <c r="B5" s="5" t="n">
        <v>39679</v>
      </c>
    </row>
    <row r="6" spans="1:3">
      <c r="A6" s="5" t="n">
        <v>2021</v>
      </c>
      <c r="B6" s="5" t="n">
        <v>25657</v>
      </c>
    </row>
    <row r="7" spans="1:3">
      <c r="A7" s="5" t="n">
        <v>2022</v>
      </c>
      <c r="B7" s="5" t="n">
        <v>22584</v>
      </c>
    </row>
    <row r="8" spans="1:3">
      <c r="A8" s="4" t="s">
        <v>428</v>
      </c>
      <c r="B8" s="5" t="n">
        <v>37377</v>
      </c>
    </row>
    <row r="9" spans="1:3">
      <c r="A9" s="4" t="s">
        <v>467</v>
      </c>
      <c r="B9" s="5" t="n">
        <v>174198</v>
      </c>
    </row>
    <row r="10" spans="1:3">
      <c r="A10" s="4" t="s">
        <v>430</v>
      </c>
      <c r="B10" s="5" t="n">
        <v>-23055</v>
      </c>
    </row>
    <row r="11" spans="1:3">
      <c r="A11" s="4" t="s">
        <v>118</v>
      </c>
      <c r="B11" s="7" t="n">
        <v>151144</v>
      </c>
      <c r="C11" s="4" t="s">
        <v>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468</v>
      </c>
      <c r="B1" s="2" t="s">
        <v>310</v>
      </c>
    </row>
    <row r="2" spans="1:2">
      <c r="A2" s="3" t="s">
        <v>191</v>
      </c>
    </row>
    <row r="3" spans="1:2">
      <c r="A3" s="4" t="s">
        <v>469</v>
      </c>
      <c r="B3" s="7" t="n">
        <v>715595</v>
      </c>
    </row>
    <row r="4" spans="1:2">
      <c r="A4" s="4" t="s">
        <v>87</v>
      </c>
      <c r="B4" s="7" t="n">
        <v>5504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0"/>
  </cols>
  <sheetData>
    <row r="1" spans="1:2">
      <c r="A1" s="1" t="s">
        <v>470</v>
      </c>
      <c r="B1" s="2" t="s">
        <v>471</v>
      </c>
    </row>
    <row r="2" spans="1:2">
      <c r="A2" s="4" t="s">
        <v>472</v>
      </c>
    </row>
    <row r="3" spans="1:2">
      <c r="A3" s="4" t="s">
        <v>295</v>
      </c>
      <c r="B3" s="5" t="n">
        <v>38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8"/>
    <col customWidth="1" max="2" min="2" width="37"/>
    <col customWidth="1" max="3" min="3" width="31"/>
    <col customWidth="1" max="4" min="4" width="21"/>
    <col customWidth="1" max="5" min="5" width="31"/>
    <col customWidth="1" max="6" min="6" width="31"/>
    <col customWidth="1" max="7" min="7" width="21"/>
    <col customWidth="1" max="8" min="8" width="24"/>
  </cols>
  <sheetData>
    <row r="1" spans="1:8">
      <c r="A1" s="1" t="s">
        <v>473</v>
      </c>
      <c r="B1" s="2" t="s">
        <v>474</v>
      </c>
      <c r="C1" s="2" t="s">
        <v>475</v>
      </c>
      <c r="D1" s="2" t="s">
        <v>326</v>
      </c>
      <c r="E1" s="2" t="s">
        <v>475</v>
      </c>
      <c r="F1" s="2" t="s">
        <v>475</v>
      </c>
      <c r="G1" s="2" t="s">
        <v>326</v>
      </c>
      <c r="H1" s="2" t="s">
        <v>476</v>
      </c>
    </row>
    <row r="2" spans="1:8">
      <c r="A2" s="4" t="s">
        <v>477</v>
      </c>
      <c r="C2" s="8" t="n">
        <v>0.0001</v>
      </c>
      <c r="E2" s="8" t="n">
        <v>0.0001</v>
      </c>
      <c r="F2" s="8" t="n">
        <v>0.0001</v>
      </c>
      <c r="H2" s="8" t="n">
        <v>0.0001</v>
      </c>
    </row>
    <row r="3" spans="1:8">
      <c r="A3" s="4" t="s">
        <v>293</v>
      </c>
      <c r="F3" s="7" t="n">
        <v>1183581</v>
      </c>
    </row>
    <row r="4" spans="1:8">
      <c r="A4" s="4" t="s">
        <v>127</v>
      </c>
      <c r="C4" s="7" t="n">
        <v>-267328</v>
      </c>
      <c r="D4" s="7" t="n">
        <v>-52446</v>
      </c>
      <c r="F4" s="5" t="n">
        <v>-364342</v>
      </c>
      <c r="G4" s="7" t="n">
        <v>98912</v>
      </c>
    </row>
    <row r="5" spans="1:8">
      <c r="A5" s="4" t="s">
        <v>478</v>
      </c>
      <c r="C5" s="5" t="n">
        <v>5121</v>
      </c>
      <c r="E5" s="7" t="n">
        <v>13656</v>
      </c>
    </row>
    <row r="6" spans="1:8">
      <c r="A6" s="4" t="s">
        <v>479</v>
      </c>
      <c r="C6" s="5" t="n">
        <v>29500</v>
      </c>
      <c r="F6" s="7" t="n">
        <v>44500</v>
      </c>
    </row>
    <row r="7" spans="1:8">
      <c r="A7" s="4" t="s">
        <v>480</v>
      </c>
    </row>
    <row r="8" spans="1:8">
      <c r="A8" s="4" t="s">
        <v>481</v>
      </c>
      <c r="F8" s="11" t="n">
        <v>0.5</v>
      </c>
    </row>
    <row r="9" spans="1:8">
      <c r="A9" s="4" t="s">
        <v>482</v>
      </c>
      <c r="F9" s="7" t="n">
        <v>150000</v>
      </c>
    </row>
    <row r="10" spans="1:8">
      <c r="A10" s="4" t="s">
        <v>127</v>
      </c>
      <c r="C10" s="7" t="n">
        <v>84343</v>
      </c>
      <c r="E10" s="7" t="n">
        <v>61341</v>
      </c>
    </row>
    <row r="11" spans="1:8">
      <c r="A11" s="4" t="s">
        <v>294</v>
      </c>
    </row>
    <row r="12" spans="1:8">
      <c r="A12" s="4" t="s">
        <v>483</v>
      </c>
      <c r="B12" s="7" t="n">
        <v>221800</v>
      </c>
    </row>
    <row r="13" spans="1:8">
      <c r="A13" s="4" t="s">
        <v>484</v>
      </c>
      <c r="B13" s="5" t="n">
        <v>444445</v>
      </c>
    </row>
    <row r="14" spans="1:8">
      <c r="A14" s="4" t="s">
        <v>477</v>
      </c>
      <c r="B14" s="8" t="n">
        <v>0.0001</v>
      </c>
    </row>
    <row r="15" spans="1:8">
      <c r="A15" s="4" t="s">
        <v>293</v>
      </c>
      <c r="B15" s="7" t="n">
        <v>11777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310</v>
      </c>
    </row>
    <row r="3" spans="1:2">
      <c r="A3" s="3" t="s">
        <v>196</v>
      </c>
    </row>
    <row r="4" spans="1:2">
      <c r="A4" s="4" t="s">
        <v>486</v>
      </c>
      <c r="B4" s="7" t="n">
        <v>1177779</v>
      </c>
    </row>
    <row r="5" spans="1:2">
      <c r="A5" s="4" t="s">
        <v>487</v>
      </c>
      <c r="B5" s="5" t="n">
        <v>878565</v>
      </c>
    </row>
    <row r="6" spans="1:2">
      <c r="A6" s="4" t="s">
        <v>118</v>
      </c>
      <c r="B6" s="7" t="n">
        <v>20563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310</v>
      </c>
    </row>
    <row r="2" spans="1:2">
      <c r="A2" s="3" t="s">
        <v>196</v>
      </c>
    </row>
    <row r="3" spans="1:2">
      <c r="A3" s="4" t="s">
        <v>31</v>
      </c>
      <c r="B3" s="7" t="n">
        <v>30408</v>
      </c>
    </row>
    <row r="4" spans="1:2">
      <c r="A4" s="4" t="s">
        <v>489</v>
      </c>
      <c r="B4" s="5" t="n">
        <v>277338</v>
      </c>
    </row>
    <row r="5" spans="1:2">
      <c r="A5" s="4" t="s">
        <v>36</v>
      </c>
      <c r="B5" s="5" t="n">
        <v>272554</v>
      </c>
    </row>
    <row r="6" spans="1:2">
      <c r="A6" s="4" t="s">
        <v>490</v>
      </c>
      <c r="B6" s="5" t="n">
        <v>102422</v>
      </c>
    </row>
    <row r="7" spans="1:2">
      <c r="A7" s="4" t="s">
        <v>41</v>
      </c>
      <c r="B7" s="5" t="n">
        <v>1373621</v>
      </c>
    </row>
    <row r="8" spans="1:2">
      <c r="A8" s="4" t="s">
        <v>491</v>
      </c>
      <c r="B8" s="5" t="n">
        <v>2056344</v>
      </c>
    </row>
    <row r="9" spans="1:2">
      <c r="A9" s="4" t="s">
        <v>492</v>
      </c>
      <c r="B9" s="5" t="n">
        <v>-112590</v>
      </c>
    </row>
    <row r="10" spans="1:2">
      <c r="A10" s="4" t="s">
        <v>493</v>
      </c>
      <c r="B10" s="5" t="n">
        <v>-590657</v>
      </c>
    </row>
    <row r="11" spans="1:2">
      <c r="A11" s="4" t="s">
        <v>494</v>
      </c>
      <c r="B11" s="5" t="n">
        <v>-175318</v>
      </c>
    </row>
    <row r="12" spans="1:2">
      <c r="A12" s="4" t="s">
        <v>495</v>
      </c>
      <c r="B12" s="5" t="n">
        <v>-878565</v>
      </c>
    </row>
    <row r="13" spans="1:2">
      <c r="A13" s="4" t="s">
        <v>496</v>
      </c>
      <c r="B13" s="7" t="n">
        <v>11777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310</v>
      </c>
    </row>
    <row r="3" spans="1:2">
      <c r="A3" s="4" t="s">
        <v>118</v>
      </c>
      <c r="B3" s="7" t="n">
        <v>102422</v>
      </c>
    </row>
    <row r="4" spans="1:2">
      <c r="A4" s="4" t="s">
        <v>498</v>
      </c>
    </row>
    <row r="5" spans="1:2">
      <c r="A5" s="4" t="s">
        <v>118</v>
      </c>
      <c r="B5" s="7" t="n">
        <v>102422</v>
      </c>
    </row>
    <row r="6" spans="1:2">
      <c r="A6" s="4" t="s">
        <v>499</v>
      </c>
      <c r="B6" s="4" t="s">
        <v>389</v>
      </c>
    </row>
    <row r="7" spans="1:2">
      <c r="A7" s="4" t="s">
        <v>500</v>
      </c>
      <c r="B7" s="4" t="s">
        <v>5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1</v>
      </c>
    </row>
    <row r="3" spans="1:3">
      <c r="A3" s="3" t="s">
        <v>131</v>
      </c>
    </row>
    <row r="4" spans="1:3">
      <c r="A4" s="4" t="s">
        <v>104</v>
      </c>
      <c r="B4" s="7" t="n">
        <v>-364342</v>
      </c>
      <c r="C4" s="7" t="n">
        <v>98912</v>
      </c>
    </row>
    <row r="5" spans="1:3">
      <c r="A5" s="3" t="s">
        <v>132</v>
      </c>
    </row>
    <row r="6" spans="1:3">
      <c r="A6" s="4" t="s">
        <v>133</v>
      </c>
      <c r="B6" s="5" t="n">
        <v>135498</v>
      </c>
      <c r="C6" s="5" t="n">
        <v>23374</v>
      </c>
    </row>
    <row r="7" spans="1:3">
      <c r="A7" s="4" t="s">
        <v>134</v>
      </c>
      <c r="B7" s="5" t="n">
        <v>51821</v>
      </c>
      <c r="C7" s="5" t="n">
        <v>35041</v>
      </c>
    </row>
    <row r="8" spans="1:3">
      <c r="A8" s="4" t="s">
        <v>135</v>
      </c>
      <c r="B8" s="5" t="n">
        <v>4149</v>
      </c>
      <c r="C8" s="5" t="n">
        <v>-77</v>
      </c>
    </row>
    <row r="9" spans="1:3">
      <c r="A9" s="4" t="s">
        <v>136</v>
      </c>
      <c r="B9" s="5" t="n">
        <v>11028</v>
      </c>
      <c r="C9" s="4" t="s">
        <v>40</v>
      </c>
    </row>
    <row r="10" spans="1:3">
      <c r="A10" s="3" t="s">
        <v>137</v>
      </c>
    </row>
    <row r="11" spans="1:3">
      <c r="A11" s="4" t="s">
        <v>138</v>
      </c>
      <c r="B11" s="5" t="n">
        <v>-456672</v>
      </c>
      <c r="C11" s="5" t="n">
        <v>-108014</v>
      </c>
    </row>
    <row r="12" spans="1:3">
      <c r="A12" s="4" t="s">
        <v>139</v>
      </c>
      <c r="B12" s="5" t="n">
        <v>-9121</v>
      </c>
      <c r="C12" s="5" t="n">
        <v>1490</v>
      </c>
    </row>
    <row r="13" spans="1:3">
      <c r="A13" s="4" t="s">
        <v>140</v>
      </c>
      <c r="B13" s="5" t="n">
        <v>-26786</v>
      </c>
      <c r="C13" s="5" t="n">
        <v>82431</v>
      </c>
    </row>
    <row r="14" spans="1:3">
      <c r="A14" s="4" t="s">
        <v>141</v>
      </c>
      <c r="B14" s="5" t="n">
        <v>-13898</v>
      </c>
      <c r="C14" s="4" t="s">
        <v>40</v>
      </c>
    </row>
    <row r="15" spans="1:3">
      <c r="A15" s="4" t="s">
        <v>44</v>
      </c>
      <c r="B15" s="5" t="n">
        <v>311906</v>
      </c>
      <c r="C15" s="5" t="n">
        <v>-251132</v>
      </c>
    </row>
    <row r="16" spans="1:3">
      <c r="A16" s="4" t="s">
        <v>142</v>
      </c>
      <c r="B16" s="5" t="n">
        <v>-30246</v>
      </c>
      <c r="C16" s="5" t="n">
        <v>-2576</v>
      </c>
    </row>
    <row r="17" spans="1:3">
      <c r="A17" s="4" t="s">
        <v>143</v>
      </c>
      <c r="B17" s="5" t="n">
        <v>-386663</v>
      </c>
      <c r="C17" s="5" t="n">
        <v>-120551</v>
      </c>
    </row>
    <row r="18" spans="1:3">
      <c r="A18" s="3" t="s">
        <v>144</v>
      </c>
    </row>
    <row r="19" spans="1:3">
      <c r="A19" s="4" t="s">
        <v>145</v>
      </c>
      <c r="B19" s="5" t="n">
        <v>-13909</v>
      </c>
      <c r="C19" s="5" t="n">
        <v>-32577</v>
      </c>
    </row>
    <row r="20" spans="1:3">
      <c r="A20" s="4" t="s">
        <v>146</v>
      </c>
      <c r="B20" s="5" t="n">
        <v>30408</v>
      </c>
      <c r="C20" s="4" t="s">
        <v>40</v>
      </c>
    </row>
    <row r="21" spans="1:3">
      <c r="A21" s="4" t="s">
        <v>147</v>
      </c>
      <c r="B21" s="5" t="n">
        <v>5534</v>
      </c>
      <c r="C21" s="5" t="n">
        <v>11957</v>
      </c>
    </row>
    <row r="22" spans="1:3">
      <c r="A22" s="4" t="s">
        <v>148</v>
      </c>
      <c r="B22" s="5" t="n">
        <v>22033</v>
      </c>
      <c r="C22" s="5" t="n">
        <v>-20620</v>
      </c>
    </row>
    <row r="23" spans="1:3">
      <c r="A23" s="3" t="s">
        <v>149</v>
      </c>
    </row>
    <row r="24" spans="1:3">
      <c r="A24" s="4" t="s">
        <v>150</v>
      </c>
      <c r="B24" s="5" t="n">
        <v>395000</v>
      </c>
      <c r="C24" s="4" t="s">
        <v>40</v>
      </c>
    </row>
    <row r="25" spans="1:3">
      <c r="A25" s="4" t="s">
        <v>151</v>
      </c>
      <c r="B25" s="5" t="n">
        <v>-36000</v>
      </c>
      <c r="C25" s="4" t="s">
        <v>40</v>
      </c>
    </row>
    <row r="26" spans="1:3">
      <c r="A26" s="4" t="s">
        <v>152</v>
      </c>
      <c r="B26" s="5" t="n">
        <v>-42123</v>
      </c>
      <c r="C26" s="4" t="s">
        <v>40</v>
      </c>
    </row>
    <row r="27" spans="1:3">
      <c r="A27" s="4" t="s">
        <v>153</v>
      </c>
      <c r="B27" s="5" t="n">
        <v>-36229</v>
      </c>
      <c r="C27" s="4" t="s">
        <v>40</v>
      </c>
    </row>
    <row r="28" spans="1:3">
      <c r="A28" s="4" t="s">
        <v>154</v>
      </c>
      <c r="B28" s="5" t="n">
        <v>251065</v>
      </c>
      <c r="C28" s="4" t="s">
        <v>40</v>
      </c>
    </row>
    <row r="29" spans="1:3">
      <c r="A29" s="4" t="s">
        <v>155</v>
      </c>
      <c r="B29" s="5" t="n">
        <v>-225903</v>
      </c>
      <c r="C29" s="4" t="s">
        <v>40</v>
      </c>
    </row>
    <row r="30" spans="1:3">
      <c r="A30" s="4" t="s">
        <v>156</v>
      </c>
      <c r="B30" s="5" t="n">
        <v>1000</v>
      </c>
      <c r="C30" s="5" t="n">
        <v>1000</v>
      </c>
    </row>
    <row r="31" spans="1:3">
      <c r="A31" s="4" t="s">
        <v>157</v>
      </c>
      <c r="B31" s="5" t="n">
        <v>306810</v>
      </c>
      <c r="C31" s="5" t="n">
        <v>1000</v>
      </c>
    </row>
    <row r="32" spans="1:3">
      <c r="A32" s="4" t="s">
        <v>158</v>
      </c>
      <c r="B32" s="5" t="n">
        <v>-57820</v>
      </c>
      <c r="C32" s="5" t="n">
        <v>-140171</v>
      </c>
    </row>
    <row r="33" spans="1:3">
      <c r="A33" s="4" t="s">
        <v>159</v>
      </c>
      <c r="B33" s="5" t="n">
        <v>-66644</v>
      </c>
      <c r="C33" s="5" t="n">
        <v>23375</v>
      </c>
    </row>
    <row r="34" spans="1:3">
      <c r="A34" s="4" t="s">
        <v>160</v>
      </c>
      <c r="B34" s="5" t="n">
        <v>455700</v>
      </c>
      <c r="C34" s="5" t="n">
        <v>537867</v>
      </c>
    </row>
    <row r="35" spans="1:3">
      <c r="A35" s="4" t="s">
        <v>161</v>
      </c>
      <c r="B35" s="5" t="n">
        <v>331236</v>
      </c>
      <c r="C35" s="5" t="n">
        <v>421071</v>
      </c>
    </row>
    <row r="36" spans="1:3">
      <c r="A36" s="3" t="s">
        <v>162</v>
      </c>
    </row>
    <row r="37" spans="1:3">
      <c r="A37" s="4" t="s">
        <v>163</v>
      </c>
      <c r="B37" s="5" t="n">
        <v>1177779</v>
      </c>
      <c r="C37" s="4" t="s">
        <v>40</v>
      </c>
    </row>
    <row r="38" spans="1:3">
      <c r="A38" s="4" t="s">
        <v>164</v>
      </c>
      <c r="B38" s="5" t="n">
        <v>2056344</v>
      </c>
      <c r="C38" s="4" t="s">
        <v>40</v>
      </c>
    </row>
    <row r="39" spans="1:3">
      <c r="A39" s="4" t="s">
        <v>126</v>
      </c>
      <c r="B39" s="7" t="n">
        <v>378232</v>
      </c>
      <c r="C39" s="4" t="s">
        <v>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80</v>
      </c>
      <c r="D1" s="2" t="s">
        <v>1</v>
      </c>
    </row>
    <row r="2" spans="1:5">
      <c r="B2" s="2" t="s">
        <v>2</v>
      </c>
      <c r="C2" s="2" t="s">
        <v>81</v>
      </c>
      <c r="D2" s="2" t="s">
        <v>2</v>
      </c>
      <c r="E2" s="2" t="s">
        <v>81</v>
      </c>
    </row>
    <row r="3" spans="1:5">
      <c r="A3" s="3" t="s">
        <v>196</v>
      </c>
    </row>
    <row r="4" spans="1:5">
      <c r="A4" s="4" t="s">
        <v>503</v>
      </c>
      <c r="B4" s="7" t="n">
        <v>1839491</v>
      </c>
      <c r="C4" s="7" t="n">
        <v>1965079</v>
      </c>
      <c r="D4" s="7" t="n">
        <v>7499211</v>
      </c>
      <c r="E4" s="7" t="n">
        <v>6809961</v>
      </c>
    </row>
    <row r="5" spans="1:5">
      <c r="A5" s="4" t="s">
        <v>104</v>
      </c>
      <c r="B5" s="7" t="n">
        <v>-267328</v>
      </c>
      <c r="C5" s="7" t="n">
        <v>57472</v>
      </c>
      <c r="D5" s="7" t="n">
        <v>-352860</v>
      </c>
      <c r="E5" s="7" t="n">
        <v>277215</v>
      </c>
    </row>
    <row r="6" spans="1:5">
      <c r="A6" s="4" t="s">
        <v>504</v>
      </c>
      <c r="B6" s="9" t="n">
        <v>-0.04</v>
      </c>
      <c r="C6" s="9" t="n">
        <v>0.01</v>
      </c>
      <c r="D6" s="9" t="n">
        <v>-0.04</v>
      </c>
      <c r="E6" s="9" t="n">
        <v>0.04</v>
      </c>
    </row>
    <row r="7" spans="1:5">
      <c r="A7" s="4" t="s">
        <v>505</v>
      </c>
      <c r="B7" s="9" t="n">
        <v>-0.04</v>
      </c>
      <c r="C7" s="9" t="n">
        <v>0.01</v>
      </c>
      <c r="D7" s="9" t="n">
        <v>-0.04</v>
      </c>
      <c r="E7" s="9" t="n">
        <v>0.0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06</v>
      </c>
      <c r="B1" s="2" t="s">
        <v>1</v>
      </c>
    </row>
    <row r="2" spans="1:3">
      <c r="B2" s="2" t="s">
        <v>2</v>
      </c>
      <c r="C2" s="2" t="s">
        <v>81</v>
      </c>
    </row>
    <row r="3" spans="1:3">
      <c r="A3" s="4" t="s">
        <v>507</v>
      </c>
      <c r="B3" s="8" t="n">
        <v>0.3958</v>
      </c>
    </row>
    <row r="4" spans="1:3">
      <c r="A4" s="4" t="s">
        <v>508</v>
      </c>
      <c r="B4" s="7" t="n">
        <v>1</v>
      </c>
    </row>
    <row r="5" spans="1:3">
      <c r="A5" s="4" t="s">
        <v>509</v>
      </c>
      <c r="B5" s="7" t="n">
        <v>73216</v>
      </c>
      <c r="C5" s="7" t="n">
        <v>126991</v>
      </c>
    </row>
    <row r="6" spans="1:3">
      <c r="A6" s="4" t="s">
        <v>113</v>
      </c>
    </row>
    <row r="7" spans="1:3">
      <c r="A7" s="4" t="s">
        <v>508</v>
      </c>
      <c r="B7" s="7" t="n">
        <v>2</v>
      </c>
    </row>
    <row r="8" spans="1:3">
      <c r="A8" s="4" t="s">
        <v>510</v>
      </c>
    </row>
    <row r="9" spans="1:3">
      <c r="A9" s="4" t="s">
        <v>508</v>
      </c>
      <c r="B9" s="11" t="n">
        <v>1.5</v>
      </c>
    </row>
    <row r="10" spans="1:3">
      <c r="A10" s="4" t="s">
        <v>511</v>
      </c>
    </row>
    <row r="11" spans="1:3">
      <c r="A11" s="4" t="s">
        <v>508</v>
      </c>
      <c r="B11" s="7"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37"/>
  </cols>
  <sheetData>
    <row r="1" spans="1:2">
      <c r="A1" s="1" t="s">
        <v>512</v>
      </c>
      <c r="B1" s="2" t="s">
        <v>1</v>
      </c>
    </row>
    <row r="2" spans="1:2">
      <c r="B2" s="2" t="s">
        <v>513</v>
      </c>
    </row>
    <row r="3" spans="1:2">
      <c r="A3" s="3" t="s">
        <v>199</v>
      </c>
    </row>
    <row r="4" spans="1:2">
      <c r="A4" s="4" t="s">
        <v>514</v>
      </c>
      <c r="B4" s="5" t="n">
        <v>1050000</v>
      </c>
    </row>
    <row r="5" spans="1:2">
      <c r="A5" s="4" t="s">
        <v>515</v>
      </c>
      <c r="B5" s="5" t="n">
        <v>30000</v>
      </c>
    </row>
    <row r="6" spans="1:2">
      <c r="A6" s="4" t="s">
        <v>516</v>
      </c>
      <c r="B6" s="5" t="n">
        <v>-100000</v>
      </c>
    </row>
    <row r="7" spans="1:2">
      <c r="A7" s="4" t="s">
        <v>517</v>
      </c>
      <c r="B7" s="4" t="s">
        <v>40</v>
      </c>
    </row>
    <row r="8" spans="1:2">
      <c r="A8" s="4" t="s">
        <v>518</v>
      </c>
      <c r="B8" s="5" t="n">
        <v>980000</v>
      </c>
    </row>
    <row r="9" spans="1:2">
      <c r="A9" s="4" t="s">
        <v>519</v>
      </c>
      <c r="B9" s="5" t="n">
        <v>112500</v>
      </c>
    </row>
    <row r="10" spans="1:2">
      <c r="A10" s="4" t="s">
        <v>520</v>
      </c>
      <c r="B10" s="9" t="n">
        <v>0.27</v>
      </c>
    </row>
    <row r="11" spans="1:2">
      <c r="A11" s="4" t="s">
        <v>521</v>
      </c>
      <c r="B11" s="5" t="n">
        <v>1</v>
      </c>
    </row>
    <row r="12" spans="1:2">
      <c r="A12" s="4" t="s">
        <v>522</v>
      </c>
      <c r="B12" s="11" t="n">
        <v>0.01</v>
      </c>
    </row>
    <row r="13" spans="1:2">
      <c r="A13" s="4" t="s">
        <v>523</v>
      </c>
      <c r="B13" s="4" t="s">
        <v>40</v>
      </c>
    </row>
    <row r="14" spans="1:2">
      <c r="A14" s="4" t="s">
        <v>524</v>
      </c>
      <c r="B14" s="11" t="n">
        <v>0.92</v>
      </c>
    </row>
    <row r="15" spans="1:2">
      <c r="A15" s="4" t="s">
        <v>525</v>
      </c>
      <c r="B15" s="9" t="n">
        <v>1.13</v>
      </c>
    </row>
    <row r="16" spans="1:2">
      <c r="A16" s="4" t="s">
        <v>526</v>
      </c>
      <c r="B16" s="4" t="s">
        <v>527</v>
      </c>
    </row>
    <row r="17" spans="1:2">
      <c r="A17" s="4" t="s">
        <v>528</v>
      </c>
      <c r="B17" s="4" t="s">
        <v>529</v>
      </c>
    </row>
    <row r="18" spans="1:2">
      <c r="A18" s="4" t="s">
        <v>530</v>
      </c>
      <c r="B18" s="4" t="s">
        <v>531</v>
      </c>
    </row>
    <row r="19" spans="1:2">
      <c r="A19" s="4" t="s">
        <v>532</v>
      </c>
      <c r="B19" s="4" t="s">
        <v>533</v>
      </c>
    </row>
    <row r="20" spans="1:2">
      <c r="A20" s="4" t="s">
        <v>534</v>
      </c>
      <c r="B20" s="7" t="n">
        <v>514182</v>
      </c>
    </row>
    <row r="21" spans="1:2">
      <c r="A21" s="4" t="s">
        <v>535</v>
      </c>
      <c r="B21" s="4" t="s">
        <v>40</v>
      </c>
    </row>
    <row r="22" spans="1:2">
      <c r="A22" s="4" t="s">
        <v>536</v>
      </c>
      <c r="B22" s="7" t="n">
        <v>-38475</v>
      </c>
    </row>
    <row r="23" spans="1:2">
      <c r="A23" s="4" t="s">
        <v>537</v>
      </c>
      <c r="B23" s="4" t="s">
        <v>40</v>
      </c>
    </row>
    <row r="24" spans="1:2">
      <c r="A24" s="4" t="s">
        <v>538</v>
      </c>
      <c r="B24" s="7" t="n">
        <v>475707</v>
      </c>
    </row>
    <row r="25" spans="1:2">
      <c r="A25" s="4" t="s">
        <v>539</v>
      </c>
      <c r="B25" s="7" t="n">
        <v>1271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40</v>
      </c>
      <c r="B1" s="2" t="s">
        <v>1</v>
      </c>
    </row>
    <row r="2" spans="1:2">
      <c r="B2" s="2" t="s">
        <v>541</v>
      </c>
    </row>
    <row r="3" spans="1:2">
      <c r="A3" s="3" t="s">
        <v>202</v>
      </c>
    </row>
    <row r="4" spans="1:2">
      <c r="A4" s="4" t="s">
        <v>542</v>
      </c>
      <c r="B4"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3</v>
      </c>
      <c r="B1" s="2" t="s">
        <v>80</v>
      </c>
      <c r="D1" s="2" t="s">
        <v>1</v>
      </c>
    </row>
    <row r="2" spans="1:6">
      <c r="B2" s="2" t="s">
        <v>2</v>
      </c>
      <c r="C2" s="2" t="s">
        <v>81</v>
      </c>
      <c r="D2" s="2" t="s">
        <v>2</v>
      </c>
      <c r="E2" s="2" t="s">
        <v>81</v>
      </c>
      <c r="F2" s="2" t="s">
        <v>29</v>
      </c>
    </row>
    <row r="3" spans="1:6">
      <c r="A3" s="4" t="s">
        <v>544</v>
      </c>
      <c r="B3" s="7" t="n">
        <v>3548607</v>
      </c>
      <c r="D3" s="7" t="n">
        <v>3548607</v>
      </c>
      <c r="F3" s="7" t="n">
        <v>1485196</v>
      </c>
    </row>
    <row r="4" spans="1:6">
      <c r="A4" s="4" t="s">
        <v>545</v>
      </c>
      <c r="B4" s="5" t="n">
        <v>1839491</v>
      </c>
      <c r="C4" s="7" t="n">
        <v>1338571</v>
      </c>
      <c r="D4" s="5" t="n">
        <v>5575640</v>
      </c>
      <c r="E4" s="7" t="n">
        <v>5136074</v>
      </c>
    </row>
    <row r="5" spans="1:6">
      <c r="A5" s="4" t="s">
        <v>546</v>
      </c>
      <c r="B5" s="5" t="n">
        <v>1447688</v>
      </c>
      <c r="C5" s="5" t="n">
        <v>907673</v>
      </c>
      <c r="D5" s="5" t="n">
        <v>3941761</v>
      </c>
      <c r="E5" s="5" t="n">
        <v>3519747</v>
      </c>
    </row>
    <row r="6" spans="1:6">
      <c r="A6" s="4" t="s">
        <v>91</v>
      </c>
      <c r="B6" s="5" t="n">
        <v>626625</v>
      </c>
      <c r="C6" s="5" t="n">
        <v>483344</v>
      </c>
      <c r="D6" s="5" t="n">
        <v>1908640</v>
      </c>
      <c r="E6" s="5" t="n">
        <v>1517415</v>
      </c>
    </row>
    <row r="7" spans="1:6">
      <c r="A7" s="4" t="s">
        <v>547</v>
      </c>
      <c r="B7" s="5" t="n">
        <v>-234822</v>
      </c>
      <c r="C7" s="5" t="n">
        <v>-52446</v>
      </c>
      <c r="D7" s="5" t="n">
        <v>-274761</v>
      </c>
      <c r="E7" s="5" t="n">
        <v>98912</v>
      </c>
    </row>
    <row r="8" spans="1:6">
      <c r="A8" s="4" t="s">
        <v>548</v>
      </c>
    </row>
    <row r="9" spans="1:6">
      <c r="A9" s="4" t="s">
        <v>544</v>
      </c>
      <c r="B9" s="5" t="n">
        <v>1612793</v>
      </c>
      <c r="D9" s="5" t="n">
        <v>1612793</v>
      </c>
      <c r="F9" s="5" t="n">
        <v>27589</v>
      </c>
    </row>
    <row r="10" spans="1:6">
      <c r="A10" s="4" t="s">
        <v>545</v>
      </c>
      <c r="B10" s="5" t="n">
        <v>8499</v>
      </c>
      <c r="C10" s="5" t="n">
        <v>45666</v>
      </c>
      <c r="D10" s="5" t="n">
        <v>40288</v>
      </c>
      <c r="E10" s="5" t="n">
        <v>85919</v>
      </c>
    </row>
    <row r="11" spans="1:6">
      <c r="A11" s="4" t="s">
        <v>546</v>
      </c>
      <c r="B11" s="5" t="n">
        <v>9019</v>
      </c>
      <c r="C11" s="5" t="n">
        <v>37304</v>
      </c>
      <c r="D11" s="5" t="n">
        <v>40636</v>
      </c>
      <c r="E11" s="5" t="n">
        <v>87649</v>
      </c>
    </row>
    <row r="12" spans="1:6">
      <c r="A12" s="4" t="s">
        <v>91</v>
      </c>
      <c r="B12" s="5" t="n">
        <v>123459</v>
      </c>
      <c r="C12" s="5" t="n">
        <v>57447</v>
      </c>
      <c r="D12" s="5" t="n">
        <v>424640</v>
      </c>
      <c r="E12" s="5" t="n">
        <v>206051</v>
      </c>
    </row>
    <row r="13" spans="1:6">
      <c r="A13" s="4" t="s">
        <v>547</v>
      </c>
      <c r="B13" s="5" t="n">
        <v>-126461</v>
      </c>
      <c r="C13" s="5" t="n">
        <v>-49085</v>
      </c>
      <c r="D13" s="5" t="n">
        <v>-424988</v>
      </c>
      <c r="E13" s="5" t="n">
        <v>-207781</v>
      </c>
    </row>
    <row r="14" spans="1:6">
      <c r="A14" s="4" t="s">
        <v>549</v>
      </c>
    </row>
    <row r="15" spans="1:6">
      <c r="A15" s="4" t="s">
        <v>544</v>
      </c>
      <c r="B15" s="5" t="n">
        <v>1935814</v>
      </c>
      <c r="D15" s="5" t="n">
        <v>1935814</v>
      </c>
      <c r="F15" s="7" t="n">
        <v>1457607</v>
      </c>
    </row>
    <row r="16" spans="1:6">
      <c r="A16" s="4" t="s">
        <v>545</v>
      </c>
      <c r="B16" s="5" t="n">
        <v>1830992</v>
      </c>
      <c r="C16" s="5" t="n">
        <v>1292905</v>
      </c>
      <c r="D16" s="5" t="n">
        <v>5535352</v>
      </c>
      <c r="E16" s="5" t="n">
        <v>5050155</v>
      </c>
    </row>
    <row r="17" spans="1:6">
      <c r="A17" s="4" t="s">
        <v>546</v>
      </c>
      <c r="B17" s="5" t="n">
        <v>1438669</v>
      </c>
      <c r="C17" s="5" t="n">
        <v>870369</v>
      </c>
      <c r="D17" s="5" t="n">
        <v>3901125</v>
      </c>
      <c r="E17" s="5" t="n">
        <v>3432098</v>
      </c>
    </row>
    <row r="18" spans="1:6">
      <c r="A18" s="4" t="s">
        <v>91</v>
      </c>
      <c r="B18" s="5" t="n">
        <v>503166</v>
      </c>
      <c r="C18" s="5" t="n">
        <v>425897</v>
      </c>
      <c r="D18" s="5" t="n">
        <v>1484000</v>
      </c>
      <c r="E18" s="5" t="n">
        <v>1311364</v>
      </c>
    </row>
    <row r="19" spans="1:6">
      <c r="A19" s="4" t="s">
        <v>547</v>
      </c>
      <c r="B19" s="7" t="n">
        <v>-108361</v>
      </c>
      <c r="C19" s="7" t="n">
        <v>-3361</v>
      </c>
      <c r="D19" s="7" t="n">
        <v>150227</v>
      </c>
      <c r="E19" s="7" t="n">
        <v>30669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550</v>
      </c>
      <c r="B1" s="2" t="s">
        <v>80</v>
      </c>
      <c r="D1" s="2" t="s">
        <v>1</v>
      </c>
    </row>
    <row r="2" spans="1:5">
      <c r="B2" s="2" t="s">
        <v>2</v>
      </c>
      <c r="C2" s="2" t="s">
        <v>81</v>
      </c>
      <c r="D2" s="2" t="s">
        <v>2</v>
      </c>
      <c r="E2" s="2" t="s">
        <v>81</v>
      </c>
    </row>
    <row r="3" spans="1:5">
      <c r="A3" s="3" t="s">
        <v>205</v>
      </c>
    </row>
    <row r="4" spans="1:5">
      <c r="A4" s="4" t="s">
        <v>551</v>
      </c>
      <c r="B4" s="7" t="n">
        <v>5753</v>
      </c>
      <c r="C4" s="4" t="s">
        <v>40</v>
      </c>
      <c r="D4" s="7" t="n">
        <v>16281</v>
      </c>
      <c r="E4" s="4" t="s">
        <v>4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552</v>
      </c>
      <c r="B1" s="2" t="s">
        <v>80</v>
      </c>
      <c r="D1" s="2" t="s">
        <v>1</v>
      </c>
    </row>
    <row r="2" spans="1:5">
      <c r="B2" s="2" t="s">
        <v>2</v>
      </c>
      <c r="C2" s="2" t="s">
        <v>81</v>
      </c>
      <c r="D2" s="2" t="s">
        <v>2</v>
      </c>
      <c r="E2" s="2" t="s">
        <v>81</v>
      </c>
    </row>
    <row r="3" spans="1:5">
      <c r="A3" s="3" t="s">
        <v>208</v>
      </c>
    </row>
    <row r="4" spans="1:5">
      <c r="A4" s="4" t="s">
        <v>553</v>
      </c>
      <c r="B4" s="4" t="s">
        <v>40</v>
      </c>
      <c r="C4" s="4" t="s">
        <v>40</v>
      </c>
      <c r="D4" s="4" t="s">
        <v>40</v>
      </c>
      <c r="E4" s="4" t="s">
        <v>40</v>
      </c>
    </row>
    <row r="5" spans="1:5">
      <c r="A5" s="4" t="s">
        <v>554</v>
      </c>
      <c r="B5" s="7" t="n">
        <v>26197</v>
      </c>
      <c r="D5" s="7" t="n">
        <v>2619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80</v>
      </c>
      <c r="D1" s="2" t="s">
        <v>1</v>
      </c>
    </row>
    <row r="2" spans="1:5">
      <c r="B2" s="2" t="s">
        <v>2</v>
      </c>
      <c r="C2" s="2" t="s">
        <v>81</v>
      </c>
      <c r="D2" s="2" t="s">
        <v>2</v>
      </c>
      <c r="E2" s="2" t="s">
        <v>81</v>
      </c>
    </row>
    <row r="3" spans="1:5">
      <c r="A3" s="3" t="s">
        <v>108</v>
      </c>
    </row>
    <row r="4" spans="1:5">
      <c r="A4" s="4" t="s">
        <v>556</v>
      </c>
      <c r="B4" s="7" t="n">
        <v>-267328</v>
      </c>
      <c r="C4" s="7" t="n">
        <v>-52446</v>
      </c>
      <c r="D4" s="7" t="n">
        <v>-364342</v>
      </c>
      <c r="E4" s="7" t="n">
        <v>98912</v>
      </c>
    </row>
    <row r="5" spans="1:5">
      <c r="A5" s="4" t="s">
        <v>111</v>
      </c>
      <c r="B5" s="5" t="n">
        <v>7586024</v>
      </c>
      <c r="C5" s="5" t="n">
        <v>7084436</v>
      </c>
      <c r="D5" s="5" t="n">
        <v>7469307</v>
      </c>
      <c r="E5" s="5" t="n">
        <v>6601873</v>
      </c>
    </row>
    <row r="6" spans="1:5">
      <c r="A6" s="4" t="s">
        <v>557</v>
      </c>
      <c r="E6" s="4" t="s">
        <v>40</v>
      </c>
    </row>
    <row r="7" spans="1:5">
      <c r="A7" s="4" t="s">
        <v>558</v>
      </c>
      <c r="E7" s="5" t="n">
        <v>924890</v>
      </c>
    </row>
    <row r="8" spans="1:5">
      <c r="A8" s="4" t="s">
        <v>559</v>
      </c>
      <c r="B8" s="5" t="n">
        <v>7586024</v>
      </c>
      <c r="C8" s="5" t="n">
        <v>7084436</v>
      </c>
      <c r="D8" s="5" t="n">
        <v>7469307</v>
      </c>
      <c r="E8" s="5" t="n">
        <v>7526763</v>
      </c>
    </row>
    <row r="9" spans="1:5">
      <c r="A9" s="4" t="s">
        <v>560</v>
      </c>
      <c r="B9" s="9" t="n">
        <v>-0.04</v>
      </c>
      <c r="C9" s="9" t="n">
        <v>-0.01</v>
      </c>
      <c r="D9" s="9" t="n">
        <v>-0.05</v>
      </c>
      <c r="E9" s="9" t="n">
        <v>0.02</v>
      </c>
    </row>
    <row r="10" spans="1:5">
      <c r="A10" s="4" t="s">
        <v>561</v>
      </c>
      <c r="B10" s="9" t="n">
        <v>-0.04</v>
      </c>
      <c r="C10" s="9" t="n">
        <v>-0.01</v>
      </c>
      <c r="D10" s="9" t="n">
        <v>-0.05</v>
      </c>
      <c r="E10" s="9" t="n">
        <v>0.0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562</v>
      </c>
      <c r="B1" s="2" t="s">
        <v>563</v>
      </c>
      <c r="C1" s="2" t="s">
        <v>2</v>
      </c>
    </row>
    <row r="2" spans="1:3">
      <c r="A2" s="4" t="s">
        <v>564</v>
      </c>
    </row>
    <row r="3" spans="1:3">
      <c r="A3" s="4" t="s">
        <v>565</v>
      </c>
      <c r="B3" s="7" t="n">
        <v>350000</v>
      </c>
    </row>
    <row r="4" spans="1:3">
      <c r="A4" s="4" t="s">
        <v>566</v>
      </c>
      <c r="B4" s="7" t="n">
        <v>350000</v>
      </c>
    </row>
    <row r="5" spans="1:3">
      <c r="A5" s="4" t="s">
        <v>567</v>
      </c>
      <c r="B5" s="4" t="s">
        <v>568</v>
      </c>
    </row>
    <row r="6" spans="1:3">
      <c r="A6" s="4" t="s">
        <v>569</v>
      </c>
      <c r="B6" s="7" t="n">
        <v>150000</v>
      </c>
    </row>
    <row r="7" spans="1:3">
      <c r="A7" s="4" t="s">
        <v>570</v>
      </c>
      <c r="B7" s="4" t="s">
        <v>571</v>
      </c>
    </row>
    <row r="8" spans="1:3">
      <c r="A8" s="4" t="s">
        <v>572</v>
      </c>
      <c r="B8" s="7" t="n">
        <v>7000</v>
      </c>
      <c r="C8" s="7" t="n">
        <v>3500</v>
      </c>
    </row>
    <row r="9" spans="1:3">
      <c r="A9" s="4" t="s">
        <v>573</v>
      </c>
      <c r="B9" s="4" t="s">
        <v>574</v>
      </c>
    </row>
    <row r="10" spans="1:3">
      <c r="A10" s="4" t="s">
        <v>575</v>
      </c>
    </row>
    <row r="11" spans="1:3">
      <c r="A11" s="4" t="s">
        <v>573</v>
      </c>
      <c r="B11" s="4" t="s">
        <v>576</v>
      </c>
    </row>
    <row r="12" spans="1:3">
      <c r="A12" s="4" t="s">
        <v>577</v>
      </c>
      <c r="B12" s="7" t="n">
        <v>350000</v>
      </c>
    </row>
    <row r="13" spans="1:3">
      <c r="A13" s="4" t="s">
        <v>578</v>
      </c>
    </row>
    <row r="14" spans="1:3">
      <c r="A14" s="4" t="s">
        <v>572</v>
      </c>
      <c r="C14" s="5" t="n">
        <v>3500</v>
      </c>
    </row>
    <row r="15" spans="1:3">
      <c r="A15" s="4" t="s">
        <v>579</v>
      </c>
    </row>
    <row r="16" spans="1:3">
      <c r="A16" s="4" t="s">
        <v>580</v>
      </c>
      <c r="B16" s="4" t="s">
        <v>581</v>
      </c>
    </row>
    <row r="17" spans="1:3">
      <c r="A17" s="4" t="s">
        <v>582</v>
      </c>
    </row>
    <row r="18" spans="1:3">
      <c r="A18" s="4" t="s">
        <v>580</v>
      </c>
      <c r="B18" s="4" t="s">
        <v>583</v>
      </c>
    </row>
    <row r="19" spans="1:3">
      <c r="A19" s="4" t="s">
        <v>584</v>
      </c>
    </row>
    <row r="20" spans="1:3">
      <c r="A20" s="4" t="s">
        <v>585</v>
      </c>
      <c r="C20" s="7" t="n">
        <v>382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32:17Z</dcterms:created>
  <dcterms:modified xmlns:dcterms="http://purl.org/dc/terms/" xmlns:xsi="http://www.w3.org/2001/XMLSchema-instance" xsi:type="dcterms:W3CDTF">2018-11-08T16:32:17Z</dcterms:modified>
</cp:coreProperties>
</file>